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 OF CHANG" sheetId="7" r:id="rId7"/>
    <s:sheet name="Basis of Presentation" sheetId="8" r:id="rId8"/>
    <s:sheet name="Acquisitions" sheetId="9" r:id="rId9"/>
    <s:sheet name="Net Income (Loss) per Common Sh" sheetId="10" r:id="rId10"/>
    <s:sheet name="Debt" sheetId="11" r:id="rId11"/>
    <s:sheet name="Capital Lease Obligations" sheetId="12" r:id="rId12"/>
    <s:sheet name="Employee Stock-Based Compensati" sheetId="13" r:id="rId13"/>
    <s:sheet name="Income Taxes" sheetId="14" r:id="rId14"/>
    <s:sheet name="Commitments and Contingencies" sheetId="15" r:id="rId15"/>
    <s:sheet name="Goodwill" sheetId="16" r:id="rId16"/>
    <s:sheet name="Intangible Assets" sheetId="17" r:id="rId17"/>
    <s:sheet name="Segment and Product Information" sheetId="18" r:id="rId18"/>
    <s:sheet name="Recent Accounting Pronouncement" sheetId="19" r:id="rId19"/>
    <s:sheet name="Acquisitions (Tables)" sheetId="20" r:id="rId20"/>
    <s:sheet name="Net Income (Loss) per Common 21" sheetId="21" r:id="rId21"/>
    <s:sheet name="Debt (Tables)" sheetId="22" r:id="rId22"/>
    <s:sheet name="Capital Lease Obligations (Tabl" sheetId="23" r:id="rId23"/>
    <s:sheet name="Employee Stock-Based Compensa24" sheetId="24" r:id="rId24"/>
    <s:sheet name="Commitments and Contingencies (" sheetId="25" r:id="rId25"/>
    <s:sheet name="Goodwill (Tables)" sheetId="26" r:id="rId26"/>
    <s:sheet name="Intangible Assets (Tables)" sheetId="27" r:id="rId27"/>
    <s:sheet name="Segment and Product Informati28" sheetId="28" r:id="rId28"/>
    <s:sheet name="Basis of Presentation - Additio" sheetId="29" r:id="rId29"/>
    <s:sheet name="Acquisitions - Additional Infor" sheetId="30" r:id="rId30"/>
    <s:sheet name="Acquisitions - Fair Values of A" sheetId="31" r:id="rId31"/>
    <s:sheet name="Acquisition - Schedule of Unaud" sheetId="32" r:id="rId32"/>
    <s:sheet name="Net Income (Loss) per Common 33" sheetId="33" r:id="rId33"/>
    <s:sheet name="Net Income (Loss) per Common 34" sheetId="34" r:id="rId34"/>
    <s:sheet name="Debt - Long-Term Debt and Lease" sheetId="35" r:id="rId35"/>
    <s:sheet name="Debt - Additional Information (" sheetId="36" r:id="rId36"/>
    <s:sheet name="Debt - Effect of Derivative Fin" sheetId="37" r:id="rId37"/>
    <s:sheet name="Debt - Fair Value Hierarchy Tab" sheetId="38" r:id="rId38"/>
    <s:sheet name="Debt - Future Maturities of Lon" sheetId="39" r:id="rId39"/>
    <s:sheet name="Capital Lease Obligations - Add" sheetId="40" r:id="rId40"/>
    <s:sheet name="Capital Lease Obligations - Fut" sheetId="41" r:id="rId41"/>
    <s:sheet name="Employee Stock-Based Compensa42" sheetId="42" r:id="rId42"/>
    <s:sheet name="Employee Stock-Based Compensa43" sheetId="43" r:id="rId43"/>
    <s:sheet name="Income Taxes - Additional Infor" sheetId="44" r:id="rId44"/>
    <s:sheet name="Commitments and Contingencies -" sheetId="45" r:id="rId45"/>
    <s:sheet name="Commitments and Contingencies46" sheetId="46" r:id="rId46"/>
    <s:sheet name="Goodwill - Schedule of Change i" sheetId="47" r:id="rId47"/>
    <s:sheet name="Intangible Assets - Summary of " sheetId="48" r:id="rId48"/>
    <s:sheet name="Intangible Assets - Additional " sheetId="49" r:id="rId49"/>
    <s:sheet name="Intangible Assets - Estimated N" sheetId="50" r:id="rId50"/>
    <s:sheet name="Segment and Product Informati51" sheetId="51" r:id="rId51"/>
    <s:sheet name="Segment and Product Informati52" sheetId="52" r:id="rId52"/>
    <s:sheet name="Segment and Product Informati53" sheetId="53" r:id="rId53"/>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LDR</t>
  </si>
  <si>
    <t>Entity Registrant Name</t>
  </si>
  <si>
    <t>Builders FirstSource, Inc.</t>
  </si>
  <si>
    <t>Entity Central Index Key</t>
  </si>
  <si>
    <t>Current Fiscal Year End Date</t>
  </si>
  <si>
    <t>--12-31</t>
  </si>
  <si>
    <t>Entity Filer Category</t>
  </si>
  <si>
    <t>Accelerated Filer</t>
  </si>
  <si>
    <t>Entity Common Stock, Shares Outstanding</t>
  </si>
  <si>
    <t>CONDENSED CONSOLIDATED STATEMENTS OF OPERATIONS AND COMPREHENSIVE INCOME (LOSS) - USD ($) shares in Thousands, $ in Thousands</t>
  </si>
  <si>
    <t>3 Months Ended</t>
  </si>
  <si>
    <t>Sep. 30, 2014</t>
  </si>
  <si>
    <t>Income Statement [Abstract]</t>
  </si>
  <si>
    <t>Net sales</t>
  </si>
  <si>
    <t>Cost of sales</t>
  </si>
  <si>
    <t>Gross margin</t>
  </si>
  <si>
    <t>Selling, general and administrative expenses</t>
  </si>
  <si>
    <t>Income from operations</t>
  </si>
  <si>
    <t>Interest expense, net</t>
  </si>
  <si>
    <t>Income (loss) from continuing operations before income taxes</t>
  </si>
  <si>
    <t>Income tax expense</t>
  </si>
  <si>
    <t>Income (loss) from continuing operations</t>
  </si>
  <si>
    <t>Income (loss) from discontinued operations (net of income tax expense of $0 in 2015 and $0 in 2014)</t>
  </si>
  <si>
    <t>Net Income (loss)</t>
  </si>
  <si>
    <t>Comprehensive Income (loss)</t>
  </si>
  <si>
    <t>Basic net income (loss) per share:</t>
  </si>
  <si>
    <t>Income (loss) from discontinued operations</t>
  </si>
  <si>
    <t>Diluted net income (loss) per share:</t>
  </si>
  <si>
    <t>Weighted average common shares:</t>
  </si>
  <si>
    <t>Basic</t>
  </si>
  <si>
    <t>Diluted</t>
  </si>
  <si>
    <t>CONDENSED CONSOLIDATED STATEMENTS OF OPERATIONS AND COMPREHENSIVE INCOME (LOSS) (Parenthetical) - USD ($) $ in Thousands</t>
  </si>
  <si>
    <t>Income tax expense on Income (loss) from discontinued operations</t>
  </si>
  <si>
    <t>CONDENSED CONSOLIDATED BALANCE SHEETS - USD ($) $ in Thousands</t>
  </si>
  <si>
    <t>Dec. 31, 2014</t>
  </si>
  <si>
    <t>Current assets:</t>
  </si>
  <si>
    <t>Cash and cash equivalents</t>
  </si>
  <si>
    <t>Accounts receivable, less allowance of $11,300 and $3,153 at September 30, 2015 and December 31, 2014, respectively</t>
  </si>
  <si>
    <t>Other receivables</t>
  </si>
  <si>
    <t>Inventories, net</t>
  </si>
  <si>
    <t>Other current assets</t>
  </si>
  <si>
    <t>Total current assets</t>
  </si>
  <si>
    <t>Property, plant and equipment, net</t>
  </si>
  <si>
    <t>Assets held for sale</t>
  </si>
  <si>
    <t>Goodwill</t>
  </si>
  <si>
    <t>Intangible assets, net</t>
  </si>
  <si>
    <t>Other assets, net</t>
  </si>
  <si>
    <t>Total assets</t>
  </si>
  <si>
    <t>Current liabilities:</t>
  </si>
  <si>
    <t>Checks outstanding</t>
  </si>
  <si>
    <t>Accounts payable</t>
  </si>
  <si>
    <t>Accrued liabilities</t>
  </si>
  <si>
    <t>Current maturities of long-term debt and lease obligations</t>
  </si>
  <si>
    <t>Total current liabilities</t>
  </si>
  <si>
    <t>Long-term debt and lease obligations, net of current maturities, debt discount and deferred loan costs</t>
  </si>
  <si>
    <t>Other long-term liabilities</t>
  </si>
  <si>
    <t>Total liabilities</t>
  </si>
  <si>
    <t>Commitments and contingencies (Note 8)</t>
  </si>
  <si>
    <t xml:space="preserve"> </t>
  </si>
  <si>
    <t>Stockholders' equity:</t>
  </si>
  <si>
    <t>Preferred stock, $0.01 par value, 10,000 shares authorized; zero shares issued and outstanding at September 30, 2015 and December 31, 2014, respectively</t>
  </si>
  <si>
    <t>Common stock, $0.01 par value, 200,000 shares authorized; 109,267 and 98,226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 (loss)</t>
  </si>
  <si>
    <t>Adjustments to reconcile net income (loss) to net cash provided by operating activities:</t>
  </si>
  <si>
    <t>Depreciation and amortization</t>
  </si>
  <si>
    <t>Asset impairments</t>
  </si>
  <si>
    <t>Amortization and write-off of deferred loan costs</t>
  </si>
  <si>
    <t>Amortization of debt discount</t>
  </si>
  <si>
    <t>Fair value adjustment of stock warrants</t>
  </si>
  <si>
    <t>Deferred income taxes</t>
  </si>
  <si>
    <t>Bad debt expense</t>
  </si>
  <si>
    <t>Stock compensation expense</t>
  </si>
  <si>
    <t>Net gain on sale of assets</t>
  </si>
  <si>
    <t>Changes in assets and liabilities, net of assets acquired and liabilities assumed:</t>
  </si>
  <si>
    <t>Receivables</t>
  </si>
  <si>
    <t>Inventories</t>
  </si>
  <si>
    <t>Other assets and liabilities</t>
  </si>
  <si>
    <t>Accounts payable and checks outstanding</t>
  </si>
  <si>
    <t>Net cash provided by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Repayments under revolving credit facility</t>
  </si>
  <si>
    <t>Proceeds from issuance of notes</t>
  </si>
  <si>
    <t>Proceeds from term loan</t>
  </si>
  <si>
    <t>Repayments of long-term debt and other loans</t>
  </si>
  <si>
    <t>Payments of loan costs</t>
  </si>
  <si>
    <t>Proceeds from public offering of common stock, net of issuance costs</t>
  </si>
  <si>
    <t>Exercise of stock options</t>
  </si>
  <si>
    <t>Repurchase of common stock</t>
  </si>
  <si>
    <t>Net cash provided by financing activities</t>
  </si>
  <si>
    <t>Net change in cash and cash equivalents</t>
  </si>
  <si>
    <t>Cash and cash equivalents at beginning of period</t>
  </si>
  <si>
    <t>Cash and cash equivalents at end of period</t>
  </si>
  <si>
    <t>CONSOLIDATED STATEMENT OF CHANGES IN STOCKHOLDERS EQUITY - 9 months ended Sep. 30, 2015 - USD ($) shares in Thousands, $ in Thousands</t>
  </si>
  <si>
    <t>Total</t>
  </si>
  <si>
    <t>Common Stock</t>
  </si>
  <si>
    <t>Additional Paid In Capital</t>
  </si>
  <si>
    <t>Accumulated Deficit</t>
  </si>
  <si>
    <t>Balance, beginning at Dec. 31, 2014</t>
  </si>
  <si>
    <t>Balance, beginning shares at Dec. 31, 2014</t>
  </si>
  <si>
    <t>Issuance of common stock from public offering, net of issuance costs</t>
  </si>
  <si>
    <t>Issuance of common stock from public offering, net of issuance costs, shares</t>
  </si>
  <si>
    <t>Vesting of restricted stock units</t>
  </si>
  <si>
    <t>Vesting of restricted stock units, shares</t>
  </si>
  <si>
    <t>Exercise of stock options, shares</t>
  </si>
  <si>
    <t>Exercise of stock warrants</t>
  </si>
  <si>
    <t>Exercise of stock warrants, shares</t>
  </si>
  <si>
    <t>Repurchase of common stock, shares</t>
  </si>
  <si>
    <t>Comprehensive loss:</t>
  </si>
  <si>
    <t>Total comprehensive loss</t>
  </si>
  <si>
    <t>Balance, ending at Sep. 30, 2015</t>
  </si>
  <si>
    <t>Balance, ending shares at Sep. 30, 2015</t>
  </si>
  <si>
    <t>Basis of Presentation</t>
  </si>
  <si>
    <t>Organization Consolidation And Presentation Of Financial Statements [Abstract]</t>
  </si>
  <si>
    <t xml:space="preserve">1. Basis of Presentation Builders FirstSource, Inc., a Delaware corporation formed in 1998, is a leading supplier of building materials, manufactured components and construction services to professional contractors, sub-contractors, and consumers. Following our acquisition of ProBuild Holdings, LLC (“ProBuild”) in July 2015, the company operates locations in 40 states across the United States. In this quarterly report, references to the “Company,” “we,” “our,” “ours” or “us” refer to Builders FirstSource, Inc. and its consolidated subsidiaries (including ProBuild as of July 31, 2015),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he condensed consolidated balance sheet as of December 31, 2014 is derived from the audited consolidated financial statements but does not include all disclosures required by accounting principles generally accepted in the United States of America. This condensed consolidated balance sheet as of December 31, 2014 and the unaudited condensed consolidated financial statements included herein should be read in conjunction with the more detailed audited consolidated financial statements for the year ended December 31, 2014 included in our most recent annual report on Form 10-K. Accounting policies used in the preparation of these unaudited condensed consolidated financial statements are consistent, except as noted below, with the accounting policies described in the Notes to Consolidated Financial Statements included in our Form 10-K. Certain prior period amounts have been reclassified to conform to the current year presentation due to the ProBuild acquisition and the adoption of updated accounting guidance. The accompanying condensed consolidated balance sheet as of December 31, 2014 has been revised to present deferred loan costs associated with term debt as a reduction to long-term debt instead of a component of other assets. In the accompanying condensed consolidated balance sheet as of December 31, 2014, $9.0 million has been reclassified from other assets to long-term debt. Deferred loan costs associated with revolving debt arrangements continue to be presented as a component of other assets. Previously the Company presented all deferred loan costs as a component of other assets. This change in accounting principle was made in accordance with the updated guidance issued by the Financial Standards Accounting Board (“FASB”) described in Note 12. This update had no impact on guidance relating to the recognition and measurement of deferred loan costs. </t>
  </si>
  <si>
    <t>Acquisitions</t>
  </si>
  <si>
    <t>Business Combinations [Abstract]</t>
  </si>
  <si>
    <t xml:space="preserve">2. Acquisitions On February 9, 2015, the Company acquired certain assets and the operations of Timber Tech Texas, Inc. and its affiliates (“Timber Tech”) for $5.8 million in cash (including certain adjustments). Timber Tech is based in Cibolo, Texas, which is approximately 25 miles northeast of downtown San Antonio. Timber Tech is a manufacturer of roof trusses, floor trusses, wall panels and sub-components, as well as a supplier of glue laminated timber and veneer lumber beams. On July 31, 2015, we acquired all of the operating affiliates of ProBuild through the purchase of all issued and outstanding equity interests of ProBuild for $1.63 billion in cash, subject to certain adjustments. The purchase price was funded by the net proceeds received from the financing transactions described in Note 4. Headquartered in Denver, Colorado, ProBuild is one of the nation’s largest professional building materials suppliers. As a result of the ProBuild acquisition, the Company has a greater diversification of products and services and a significantly improved geographic footprint. The Timber Tech and ProBuild acquisitions were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The accounting for these acquisitions is preliminary and subject to adjustment as it has not been completed at the date of this filing given the proximity to the acquisition dates . We incurred $8.8 million and $20.4 million in costs related to the acquisitions during the three and nine months ended September 30, 2015, respectively. These costs include due diligence costs and transaction costs to complete the acquisition, and have been recognized in selling, general and administrative expense in the accompanying condensed consolidated statements of operations and comprehensive income (loss) for the three months and nine months ended September 30, 2015. The following table summarizes the aggregate fair values of the assets acquired and liabilities assumed at the acquisition date for ProBuild, net of cash (in thousands):
Accounts receivable
$
490,562
Other receivables
34,718
Inventory
394,633
Other current assets
12,101
Property, plant and equipment
655,037
Assets held for sale
10,912
Goodwill (Note 9)
459,472
Intangible assets (Note 10)
321,209
Other assets
2,028
Total assets acquired
2,380,672
Checks outstanding
(32,378
)
Current maturities of long term debt and lease obligations
(25,456
)
Accounts payable
(339,673
)
Accrued expenses
(215,395
)
Other long-term liabilities
(46,059
)
Long-term debt and lease obligations, net of current maturities
(262,391
)
Total liabilities assumed
(921,352
)
Total net assets acquired
$
1,459,320
All of the goodwill and intangible assets recognized from the Timber Tech and ProBuild acquisitions are expected to be deductible for tax purposes, with the goodwill recognized from these acquisitions being amortized ratably over a 15 year period. The ProBuild acquisition will be treated as an asset purchase for tax purposes. The operating results of the acquisitions have been included in the consolidated statements of operations and comprehensive income (loss) from their acquisition dates through September 30, 2015. Net sales and net income attributable to ProBuild were $811.9 million and $24.8 million, respectively, for the period of August 1, 2015 through September 30, 2015. Net sales and net income attributable to Timber Tech are not material. The following table reflects the unaudited pro forma operating results for the Company for the three and nine months ended September 30, 2015 and 2014,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Pro forma information for Timber Tech is not presented as it is not material.
Three Months Ended September 30,
Nine Months Ended September 30,
2015
2014
2015
2014
(unaudited pro forma) (in thousands, except per share amounts)
Net sales
$
1,698,971
$
1,711,263
$
4,610,937
$
4,601,555
Net income (loss)
$
19,233
$
14,244
$
(21,362
)
$
(105,878
)
Basic net income (loss) per share
$
0.18
$
0.13
$
(0.20
)
$
(0.99
)
Diluted net income (loss) per share
$
0.17
$
0.12
$
(0.20
)
$
(1.00
) Pro forma net income (loss) for the three and nine months ended September 30, 2015 and 2014 reflects adjustments primarily related to depreciation and amortization, the conversion from last-in, first-out to first-in, first out inventory valuation, and interest expense. Pro forma net income (loss) was adjusted to exclude transaction-related expenses of $33.3 million ($22.8 million incurred by the Company and $10.5 million incurred by ProBuild) and $46.7 million ($34.4 million incurred by the Company and $12.3 million incurred by ProBuild) in the three and nine months ended September 30, 2015, respectively. Pro forma net income (loss) for the nine months ended September 30, 2014 was adjusted to include these transaction-related expenses. </t>
  </si>
  <si>
    <t>Net Income (Loss) per Common Share</t>
  </si>
  <si>
    <t>Earnings Per Share [Abstract]</t>
  </si>
  <si>
    <t>3. Net Income (Loss) per Common Share Net income (loss) per common share (“EPS”) is calculated in accordance with the Earnings per Share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options to purchase 5.5 million shares of common stock and 1.5 million restricted stock units (“RSUs’) were not included in the computations of diluted EPS for the three and nine months ended September 30, 2015 because their effect was anti-dilutive. Incremental shares attributable to average warrants outstanding during the nine months ended September 30, 2015 were not included in the computation of diluted EPS for the nine months ended September 30, 2015 as their effect was anti-dilutive. There were no outstanding warrants as of September 30, 2015 as all of the remaining stock warrants were exercised in April 2015. Weighted average shares outstanding have been adjusted for common shares underlying 6.3 million options, 1.9 million RSUs, and 0.7 million warrants for the three and nine months ended September 30, 2014. In addition, $1.3 million of income due to fair value adjustments related to the warrants was excluded from net income in the computation of diluted EPS for the three and nine months ended September 30, 2014. The table below presents a reconciliation of weighted average common shares used in the calculation of basic and diluted EPS (in thousands):
Three Months Ended September 30,
Nine Months Ended September 30,
2015
2014
2015
2014
Weighted average shares for basic EPS
105,856
98,104
101,096
98,010
Dilutive effect of options, warrants, and RSUs
—
2,256
—
2,618
Weighted average shares for diluted EPS
105,856
100,360
101,096
100,628</t>
  </si>
  <si>
    <t>Debt</t>
  </si>
  <si>
    <t>Debt Disclosure [Abstract]</t>
  </si>
  <si>
    <t>4. Debt Long-term debt and lease obligations consisted of the following (in thousands):
September 30, 2015
December 31, 2014
2021 notes
$
350,000
$
350,000
2023 notes
700,000
—
2013 facility
—
30,000
2015 facility
135,000
—
2015 term loan
600,000
—
Lease finance obligations
281,366
3,904
Capital lease obligations (Note 5)
8,208
—
2,074,574
383,904
Unamortized debt discount and debt issuance costs
(47,391
)
(9,001
)
2,027,183
374,903
Less: current maturities of long-term debt and lease obligations
30,365
30,074
Long-term debt and lease obligations, net of current maturities
$
1,996,818
$
344,829
ProBuild Acquisition Financing As described in Note 2, we acquired all of the operating affiliates of ProBuild on July 31, 2015 through the purchase of all issued and outstanding equity interests of ProBuild for $1.63 billion in cash, subject to certain adjustments. The purchase price was funded with the net cash proceeds from (i) the sale of $700.0 million in aggregate principal amount of 10.75% senior unsecured notes due 2023 (the “2023 notes”), (ii) entry into a $600.0 million term loan credit agreement (the “2015 term loan”) provided by a syndicate of financial institutions led by Deutsche Bank AG, New York Branch, as administrative and collateral agent, (iii) a $295.0 million draw on an amended and restated $800.0 million senior secured revolving credit facility (the“2015 facility”) provided by a syndicate of financial institutions led by SunTrust Bank as administrative and collateral agent, and (iv) a public offering of 9.2 million new shares of our common stock at an offering price of $12.80 per share (the “equity offering”). In connection with the financing transactions described above, we incurred approximately $64.9 million of various third-party fees and expenses. Of these costs, $18.1 million were allocated to the 2023 notes, $16.0 million were allocated to the 2015 term loan, $11.2 million were allocated to the 2015 facility and $6.4 million were allocated to the equity offering. The costs allocated to the 2023 notes and the 2015 term loan have been recorded as reductions to long-term debt and will be amortized over their respective terms using the effective interest method. The costs allocated to the 2015 facility have been recorded as other assets and will be amortized over its term on a straight-line basis. The costs allocated to the equity offering have been recorded as a reduction to additional paid-in capital. In addition, $13.2 million in costs relate to commitment fees paid for bridge and backstop financing facilities entered into in connection with these financing transactions, neither of which was utilized. As such, these fees were recorded as interest expense in the third quarter of 2015. At the closing of these transactions, there were approximately $3.0 million in unamortized debt issuance costs associated with the 2013 $175.0 million senior secured revolving credit facility (the “2013 facility”), provided by a syndicate of financial institutions led by SunTrust Bank as administrative agent . Of these costs, approximately $0.9 million were recorded as interest expense in the third quarter of 2015. The remaining $2.1 million in unamortized costs associated with the 2013 facility are being amortized over the term of the 2015 facility. Senior Unsecured Notes due 2023 As of September 30, 2015, we have $700.0 million outstanding in aggregate principal amount of the 2023 notes that mature on August 15, 2023. The 2023 notes were sold in a private offering at an issue price equal to 100% of their face value. Interest accrues on the 2023 notes at a rate of 10.75% per annum and is payable semi-annually on March 1 and September 1 of each year, commencing on March 1, 2016. The terms of the notes are governed by an indenture, dated as of July 31, 2015, among the Company, the guarantors named therein and Wilmington Trust, National Association, as trustee (the “trustee”). The notes are subject to an indenture and a supplemental indenture, each dated as of July 31, 2015, among the Company, the guarantors named therein and Wilmington Trust, National Association, as trustee (the “trustee”). Pursuant to the indenture and supplemental indenture, the company’s significant operating subsidiaries, including ProBuild and certain of its subsidiaries, agreed to serve as guarantors of the 2023 notes. The 2023 notes are the Company’s senior unsecured obligations and will rank equally with all of its existing and future senior unsecured debt and will be senior to all of its existing and future subordinated debt. The indenture contains certain restrictive covenants, which among other things, limit the ability of the Company to incur additional debt, issue preferred stock, create liens, pay dividends, make certain investments, sell certain assets, enter into certain types of transactions with affiliates, and effect mergers and consolidations. At any time prior to August 15, 2018, the Company may redeem the 2023 notes in whole or in part at a redemption price equal to 100% of the principal amount of the 2023 notes plus a premium as specified in the indenture. At any time on or after August 15, 2018, the Company may redeem the 2023 notes at the redemption prices set forth in the indenture plus accrued and unpaid interest. In addition, the Company may redeem up to 40% of the aggregate principal amount of the 2023 notes with the net cash proceeds of one or more equity offerings, as described in the indenture, at a price equal to 110.75% of the principal amount thereof, plus accrued and unpaid interest. In the event of a change in control, we may be required to repurchase all or part of the 2023 notes at a price equal to 101% of the principal amount thereof, plus accrued and unpaid interest. 2015 Term Loan Credit Agreement As of September 30, 2015, we have $600.0 million outstanding under the 2015 term loan, which matures on July 31, 2022. The 2015 term loan, which was issued at 99%, bears interest, at our option, at either a eurodollar rate or a base rate, plus, in each case an applicable margin. The margin will be 5.0% per annum in the case of eurodollar rate loans and 4.0% per annum in the case of base rate loans. The 2015 term loan has mandatory principal repayments of $1.375 million which are payable in March, June, September, and December of each year, commencing in December 2015, provided that each such payment is subject to reduction as a result of certain prepayments of the loans in accordance with the loan documentation. The weighted average interest rate of the term loan was 6.0% during the third quarter of 2015. 2015 Senior Secured Revolving Credit Facility The 2015 facility provides for an $800.0 million revolving credit line to be used for working capital and general corporate purposes. The available borrowing capacity, or borrowing base, is derived from a percentage of the Company’s eligible receivables and inventory, as defined by the agreement, subject to certain reserves. As of September 30, 2015, the net borrowing availability under the 2015 facility is $584.5 million after being reduced by outstanding letters of credit of $80.5 million and $135.0 million of borrowings currently outstanding. During the third quarter of 2015, we borrowed $295.0 million and repaid $160.0 million at a weighted average interest rate of 1.7%. The 2015 facility matures on July 31, 2020. Borrowings under the 2015 facility bear interest, at our option, at either a eurodollar rate or a base rate, plus, in each case an applicable margin. The applicable margin ranges from 1.25% to 1.75% per annum in the case of eurodollar rate loans and 0.25% to 0.75% per annum in the case of base rate loans. The margin in either case is based on a measure of availability under the 2015 facility. A variable commitment fee, currently 0.375% per annum, is charged on the unused amount of the revolver based on quarterly average loan utilization. Letters of credit under the 2015 facility are assessed at a rate equal to the applicable eurodollar margin, currently 1.5%, as well as a fronting fee at a rate of 0.125% per annum. These fees are payable quarterly in arrears at the end of March, June, September, and December. All obligations under the 2015 term loan and 2015 facility will be guaranteed jointly and severally by the Company and all other subsidiaries that guarantee the 2021 notes. All obligations and the guarantees of those obligations will be secured by substantially all of the assets of the Company and the guarantors subject to certain exceptions and permitted liens, including (i) with respect to the 2015 term loan, a first-priority security interest in such assets that constitute Notes Collateral (as defined below) and a second priority security interest in such assets that constitute ABL Collateral (as defined below), and (ii) with respect to the 2015 facility, a first-priority security interest in such assets that constitute ABL Collateral and a second-priority security interest in such assets that constitute Notes Collateral.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which is not ABL collateral. The 2015 term loan and the 2015 facility contain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respectively. In addition, the 2015 facility also contains a financial covenant requiring the satisfaction of a minimum fixed charge ratio of 1.00 to 1.00 in the event that the Company does not meet a minimum measure of availability, currently the larger of $80.0 million or 10% of the maximum borrowing amount under the 2015 facility. As of September 30, 2015, we were not in violation of any covenants or restrictions imposed by any of our debt agreements. Fair Value The only financial instrument which was measured at fair value on a recurring basis was our warrants. However, on April 14, 2015, the remaining 0.7 million of outstanding, detachable warrants were exercised. The warrants were considered to be derivative financial instruments and were classified as liabilities. We recognized a non-cash, fair value adjustment of approximately $4.7 million in the second quarter of 2015. This fair value adjustment was recorded as interest expense in the accompanying condensed consolidated statement of operations and comprehensive income (loss). The table below presents the effect of our derivative financial instrument on the condensed consolidated statements of operations and comprehensive income (loss) (in thousands):
Derivative as
Amount of Gain (Loss) Recognized
Location of Gain (Loss)
Three Months Ended September 30,
Nine Months Ended September 30,
Recognized in Income
2015
2014
2015
2014
Warrants
Interest expense, net
$
—
$
1,340
$
(4,563
)
$
1,321
We used the income approach to value our warrants by using the Black-Scholes option-pricing model. Using this model, the risk-free interest rate was based on the U.S. Treasury yield curve in effect on the valuation date. The expected life was based on the period of time until the expiration of the warrants. Expected volatility was based on the historical volatility of our common stock over the most recent period equal to the expected life of the warrants. The expected dividend yield was based on our history of not paying regular dividends in the past. These techniques incorporated Level 1 and Level 2 inputs. Significant inputs to the derivative valuation for the warrants were observable in the active markets and are classified as Level 2 in the hierarchy. The following fair value hierarchy table presents information about our financial instrument measured at fair value on a recurring basis using significant other observable inputs (Level 2) (in thousands):
Carrying Value As of September 30, 2015
Fair Value Measurement as of
Carrying Value December 31, 2014
Fair Value Measurement as of
Warrants (included in Other long-term liabilities)
$
—
$
—
$
3,375
$
3,375
We have elected to report the value of our 2021 notes, 2023 notes, and the 2015 term loan at amortized cost. The fair values of the 2021 notes and the 2023 notes at September 30, 2015 were approximately $367.8 million and $708.7 million, respectively, and were determined using Level 2 inputs based on market prices. The carrying value of the 2015 term loan at September 30, 2015 approximates fair value as the 2015 term loan agreement contains a variable interest rate. As such, the fair value measurement of the term loan was also classified as level 2 in the hierarchy. Lease Finance Obligations As a result of the ProBuild acquisition, the Company is party to 172 individual property lease agreements with a single lessor as of September 30, 2015. These lease agreements have initial terms ranging from nine to fifteen years (expiring from 2016 through 2021) and renewal options in five-year increments providing for up to approximately 30-year remaining total lease terms. A related agreement between the lessor and the Company gives the Company the right to acquire a limited number of the leased facilities at fair market value. As a result of these purchase rights, the Company treats all of the properties that it leases from this lessor as a financing arrangement. The Company is also party to certain additional agreements with the same lessor which commit the Company to perform certain repair and maintenance obligations under the leases in a specified manner and timeframe. Since July 31, 2015, the Company has exercised purchase right options on 2 properties that were subject to leases with the lessor resulting in a non-cash retirement of assets and related lease obligations of $1.5 million for the three and nine months ended September 30, 2015. In 2006, we completed construction on a new multi-purpose facility. Based on the evaluation of the construction project in accordance with the Leases topic of the Codification, we were deemed the owner of the facility during the construction period. Effectively, a sale and leaseback of the facility occurred when construction was completed and the lease term began. This transaction did not qualify for sale-leaseback accounting. As a result the Company treats the lease of this facility as a financing arrangement. As of September 30, 2015, lease finance obligations consist of $281.4 million, with cash payments of $4.1 million for the nine months ended September 30, 2015. These lease finance obligations are included on the condensed consolidated balance sheet as a component of long-term debt and lease obligations. The related assets are recorded as components of property, plant, and equipment on the condensed consolidated balance sheet. Future maturities of long-term debt and lease finance obligations as of September 30, 2015 were as follows (in thousands):
2015 (from October 1, 2015)
$
1,770
2016
23,126
2017
17,492
2018
7,322
2019
7,464
Thereafter
2,009,192
Total long-term debt and lease finance obligations (including current maturities)
$
2,066,366</t>
  </si>
  <si>
    <t>Capital Lease Obligations</t>
  </si>
  <si>
    <t>Capital Lease Obligations [Abstract]</t>
  </si>
  <si>
    <t>5. Capital Lease Obligations The Company leases certain property and equipment under capital leases expiring through 2022. These leases require monthly payments of principal and interest, imputed at various interest rates. Future minimum lease payments as of September 30, 2015 are as follows (in thousands):
Years ending December 31,
2015 (from October 1, 2015)
$
1,125
2016
6,585
2017
265
2018
232
2019
232
Thereafter
228
Total minimum lease payments
8,667
Less: amount representing interest
(459
)
Present value of net minimum payments
8,208
Less: current portion
(7,242
)
Long-term capital lease obligations, net of current portion
$
966</t>
  </si>
  <si>
    <t>Employee Stock-Based Compensation and Retirement Plans</t>
  </si>
  <si>
    <t>Disclosure Of Compensation Related Costs Share Based Payments And Retirement Plans [Abstract]</t>
  </si>
  <si>
    <t xml:space="preserve">6. Employee Stock-Based Compensation and Retirement Plans Stock Option Grant On February 11, 2015, our board of directors granted 142,000 stock options to employees under our 2014 Incentive Plan. All the awards vest at 25% per year at each anniversary of the grant date over four years. The exercise price for the options was $6.35 per share, which was the closing stock price on the grant date. The weighted average grant date fair value of the options was $4.20 and was determined using the Black-Scholes option-pricing model with the following weighted average assumptions:
Expected life
6.0 years
Expected volatility
75.2%
Expected dividend yield
0.00%
Risk-free rate
1.75%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Restricted Stock Units Grant On February 11, 2015, our board of directors granted 142,000 RSUs to employees under our 2014 Incentive Plan. All of the awards vest at 25% per year at each anniversary of the grant date over the next four years. The grant date fair value for the restricted stock units was $6.35 per share, which was the closing stock price on the grant date. Retirement Plans Through the ProBuild acquisition, the Company acquired a defined benefit plan, the ProBuild Retirement Plan, which was terminated as of January 30, 2015 and is currently being actively liquidated. Accrued pension costs, which represent the unfunded status of the ProBuild Retirement Plan, were $5.5 million at September 30, 2015. The Company expects to fully fund all plan benefits and make distributions of all remaining plan benefits upon completion of termination, which is expected to occur in the fourth quarter of 2015. In addition, as a result of the ProBuild acquisition the Company now maintains two active defined contribution 401(k) plans. </t>
  </si>
  <si>
    <t>Income Taxes</t>
  </si>
  <si>
    <t>Income Tax Disclosure [Abstract]</t>
  </si>
  <si>
    <t xml:space="preserve">7. Income Taxes We evaluate our deferred tax assets on a quarterly basis to determine whether a valuation allowance is required. In accordance with the Income Taxes Poor housing market conditions have contributed to our cumulative loss position for the past several years. We believe this, as well as uncertainty around the extent and timing of the continued housing market recovery,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September 30, 2015. During the three and nine months ended September 30, 2015 we recorded net increases to the valuation allowance of $1.1 million and $2.9 million against the net deferred tax assets as we generated net operating losses during those periods related to our continuing operations. During the three and nine months ended September 30, 2014, we recorded net reductions to the valuation allowance of $3.3 million and $6.3 million against our net deferred tax assets as we generated net income during these periods. Our effective tax rate was (12.8%) and (8.7%) for the three and nine months ended September 30, 2015, respectively. For the three and nine months ended September 30, 2014 our effective tax rate was 4.9% and 3.6%, respectively. Without continued improvement in housing activity, we could be required to establish additional valuation allowances. However, we had positive earnings before taxes in 2014. To the extent we continue to generate sufficient taxable income in the same jurisdictions in the future to utilize the tax benefits of the related net deferred tax assets, we may reverse some or all of the valuation allowance. We currently estimate that we will likely transition into a three year cumulative income position, including an evaluation of ProBuild’s historical results, on a rolling three year period at some time during the year ending December 31, 2016. However, there continues to be uncertainty around housing market projections. Simply coming out of a cumulative loss is not viewed as a bright line and may not be considered sufficient positive evidence to reverse some or all of the valuation allowance if there are other offsetting negative factors. In upcoming quarters, we will closely monitor the positive and negative evidence surrounding our ability to realize our deferred tax assets. Utilization of deferred tax assets could be limited by Section 382 of the Internal Revenue Code, which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 </t>
  </si>
  <si>
    <t>Commitments and Contingencies</t>
  </si>
  <si>
    <t>Commitments And Contingencies Disclosure [Abstract]</t>
  </si>
  <si>
    <t xml:space="preserve">8. Commitments and Contingencies We lease certain land, buildings and equipment used in operations. These leases are generally accounted for as operating leases with initial terms ranging from one to 20 years and they generally contain renewal options. Certain operating leases are subject to contingent rentals based on various measures, primarily consumer price index increases. In addition, we have residual value guarantees on certain equipment leases. Total rent expense under operating leases was approximately $12.7 million and $26.1 million for the three and nine months ended September 30, 2015, respectively, and $6.9 million and $18.7 million for the three and nine months ended September 30, 2014, respectively. Future minimum commitments for noncancelable operating leases with initial or remaining lease terms in excess of one year are as follows:
Related Party
Total*
(In thousands)
Years ending December 31,
2015 (from October 1, 2015)
$
578
$
14,658
2016
2,024
55,962
2017
1,999
49,096
2018
1,617
38,984
2019
1,543
26,818
Thereafter
2,426
52,042
$
10,187
$
237,560
*
Includes related party future minimum commitments for noncancelable operating leases. As of September 30, 2015, we had outstanding letters of credit totaling $80.5 million under our 2015 facility that principally support our self-insurance programs. 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 </t>
  </si>
  <si>
    <t>Goodwill And Intangible Assets Disclosure [Abstract]</t>
  </si>
  <si>
    <t xml:space="preserve">9. Goodwill The following table sets forth the change in the carrying amount of goodwill for the Company in 2015 (in thousands):
2015
Balance as of January 1,
Goodwill
$
184,410
Accumulated impairment losses
(44,636
)
139,774
Acquisitions and other purchase price adjustments
456,633
Balance as of September 30,
Goodwill
$
641,043
Accumulated impairment losses
(44,636
)
$
596,407
In 2015, the change in the carrying amount of goodwill is attributable to our acquisitions of ProBuild and Timber Tech and to purchase price adjustments related to previous acquisitions. The amount allocated to goodwill is attributable to the assembled workforce of the acquired companies as well as the synergies expected to arise as a result of these acquisitions. The accounting for the acquisition of ProBuild is preliminary and therefore the assignment of goodwill to reporting units following the ProBuild acquisition has not been completed due to the proximity of the closing date of the ProBuild acquisition to the date of the financial statements. </t>
  </si>
  <si>
    <t>Intangible Assets</t>
  </si>
  <si>
    <t>10. Intangible Assets The following table presents intangible assets as of:
September 30, 2015
December 31, 2014
Gross Carrying Amount
Accumulated Amortization
Gross Carrying Amount
Accumulated Amortization
(In thousands)
Customer relationships
$
206,910
$
(7,593
)
$
18,423
$
(2,695
)
Non-compete agreements
766
(132
)
392
(31
)
Trade names
130,061
(2,263
)
1,234
(95
)
Favorable lease intangibles
6,409
(8
)
—
—
Total intangible assets
$
344,146
$
(9,996
)
$
20,049
$
(2,821
)
Unfavorable lease obligations (included in Accrued liabilities and Other long-term liabilities)
$
(19,547
)
$
443
$
—
$
—
In connection with the acquisition of ProBuild, we recorded intangible assets of $321.2 million, which includes $128.8 million of trade names, $186.0 million of customer relationships and $6.4 million of favorable lease intangibles. We also recorded $19.5 million of unfavorable lease obligations. The weighted average useful lives of the acquired assets are 11.0 years for trade names, 17.8 years for customer relationships, and 10.0 years for both the favorable and unfavorable lease intangibles. The accounting for the ProBuild acquisition is preliminary, as such the amounts recorded as intangible assets are also preliminary. During the three and nine months ended September 30, 2015, we recorded net amortization expense in relation to the above-listed intangible assets of $4.6 million and $5.7 million, respectively. In addition, as a result of the facility closure activities following the ProBuild acquisition, we recorded a $1.4 million impairment charge against our intangible assets for both the three and nine months ended September 30, 2015. During the three and nine months ended September 30, 2014, we recorded amortization expense of $0.3 million and $0.5 million, respectively. The following table presents the estimated net amortization expense for these intangible assets for the years ending December 31 (in thousands):
2015 (from October 1, 2015)
$
6,191
2016
24,249
2017
24,052
2018
24,868
2019
25,685
Thereafter
210,001
Total future net intangible amortization expense
$
315,046</t>
  </si>
  <si>
    <t>Segment and Product Information</t>
  </si>
  <si>
    <t>Segment Reporting [Abstract]</t>
  </si>
  <si>
    <t>11.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50 locations operating in 40 states across the United States, which have been reorganized into nine geographical regions following the ProBuild acquisition. Centralized financial and operational oversight, including resource allocation and assessment of performance on an income (loss) from continuing operations before income taxes basis, is performed by our CEO, whom we have determined to be our chief operating decision maker (“CODM”). As a result of the reorganization following the ProBuild acquisition, the Company has nine operating segments aligned with its nine geographical regions (Regions 1 through 9). While all of our operating segments have similar nature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1, except for noted reconciling items. The following tables present Net sales, Income (loss) from continuing operations before income taxes and certain other measures for the reportable segments, reconciled to consolidated total continuing operations, for the periods indicated (in thousands):
Three months ended September 30, 2015
Reportable segments
Net Sales
Depreciation &amp; Amortization
Interest
Income (loss) from continuing operations before income taxes
Northeast
$
238,329
$
1,457
$
2,589
$
13,553
Southeast
290,407
1,664
4,187
7,360
South
360,636
4,077
5,236
14,951
West
353,394
2,327
2,595
21,200
Total reportable segments
1,242,766
9,525
14,607
57,064
All other
33,297
14,328
31,398
(64,828
)
Total consolidated
$
1,276,063
$
23,853
$
46,005
$
(7,764
)
Nine months ended September 30, 2015
Reportable segments
Net Sales
Depreciation &amp; Amortization
Interest
Income (loss) from continuing operations before income taxes
Northeast
$
350,238
$
1,983
$
4,298
$
17,190
Southeast
631,409
3,163
10,435
10,694
South
682,923
7,180
12,706
17,897
West
353,395
2,327
2,595
21,200
Total reportable segments
2,017,965
14,653
30,034
66,981
All other
90,605
15,982
36,151
(78,344
)
Total consolidated
$
2,108,570
$
30,635
$
66,185
$
(11,363
)
Three months ended September 30, 2014
Reportable segments
Net Sales
Depreciation &amp; Amortization
Interest
Income (loss) from continuing operations before income taxes
Northeast
$
63,825
$
256
$
931
$
2,134
Southeast
184,791
673
3,090
2,905
South
153,289
780
3,248
2,321
West
—
—
—
—
Total reportable segments
401,905
1,709
7,269
7,360
All other
33,002
682
(876
)
1,832
Total consolidated
$
434,907
$
2,391
$
6,393
$
9,192
Nine months ended September 30, 2014
Reportable segments
Net Sales
Depreciation &amp; Amortization
Interest
Income (loss) from continuing operations before income taxes
Northeast
$
179,668
$
820
$
2,794
$
3,255
Southeast
512,444
2,080
8,983
3,887
South
422,617
1,641
9,455
4,162
West
—
—
—
—
Total reportable segments
1,114,729
4,541
21,232
11,304
All other
92,630
1,872
493
5,344
Total consolidated
$
1,207,359
$
6,413
$
21,725
$
16,648
Asset information by segment is not reported internally or otherwise reviewed by the CODM nor does the company earn revenues or have long-lived assets located in foreign countries. The Company’s net sales by product category for the periods indicated were as follows (in thousands):
Three Months Ended September 30,
Nine Months Ended September 30,
2015
2014
2015
2014
Lumber &amp; lumber sheet goods
$
414,662
$
152,429
$
690,080
$
432,715
Windows, doors &amp; millwork
279,336
136,789
546,006
372,284
Manufactured products
222,097
91,263
405,414
253,710
Gypsum, roofing &amp; insulation
110,037
12,647
133,810
34,975
Siding, metal &amp; concrete products
113,243
11,656
135,381
30,844
Other building products &amp; services
136,688
30,123
197,879
82,831
Net sales
$
1,276,063
$
434,907
$
2,108,570
$
1,207,359</t>
  </si>
  <si>
    <t>Recent Accounting Pronouncements</t>
  </si>
  <si>
    <t>New Accounting Pronouncements And Changes In Accounting Principles [Abstract]</t>
  </si>
  <si>
    <t xml:space="preserve">12. Recent Accounting Pronouncements In September 2015, the Financial Accounting Standards Board (FASB) issued an update to the existing guidance under the Business Combinations In July 2015 the FASB issued an update to the existing guidance under the Inventory In April 2015 the FASB issued an update to the existing guidance under the Interest In January 2015 the FASB issued an update to the existing guidance under the Income Statement In August 2014, the FASB issued an update to the existing guidance under the Presentation of Financial Statements In May 2014, the FASB issued an update to the existing guidance under the Revenue Recognition </t>
  </si>
  <si>
    <t>Acquisitions (Tables)</t>
  </si>
  <si>
    <t>Fair Values of Assets Acquired and Liabilities Assumed at Acquisition Dates</t>
  </si>
  <si>
    <t>The following table summarizes the aggregate fair values of the assets acquired and liabilities assumed at the acquisition date for ProBuild, net of cash (in thousands):
Accounts receivable
$
490,562
Other receivables
34,718
Inventory
394,633
Other current assets
12,101
Property, plant and equipment
655,037
Assets held for sale
10,912
Goodwill (Note 9)
459,472
Intangible assets (Note 10)
321,209
Other assets
2,028
Total assets acquired
2,380,672
Checks outstanding
(32,378
)
Current maturities of long term debt and lease obligations
(25,456
)
Accounts payable
(339,673
)
Accrued expenses
(215,395
)
Other long-term liabilities
(46,059
)
Long-term debt and lease obligations, net of current maturities
(262,391
)
Total liabilities assumed
(921,352
)
Total net assets acquired
$
1,459,320</t>
  </si>
  <si>
    <t>Schedule of Unaudited Pro Forma Operating Results</t>
  </si>
  <si>
    <t xml:space="preserve">The following table reflects the unaudited pro forma operating results for the Company for the three and nine months ended September 30, 2015 and 2014,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Pro forma information for Timber Tech is not presented as it is not material.
Three Months Ended September 30,
Nine Months Ended September 30,
2015
2014
2015
2014
(unaudited pro forma) (in thousands, except per share amounts)
Net sales
$
1,698,971
$
1,711,263
$
4,610,937
$
4,601,555
Net income (loss)
$
19,233
$
14,244
$
(21,362
)
$
(105,878
)
Basic net income (loss) per share
$
0.18
$
0.13
$
(0.20
)
$
(0.99
)
Diluted net income (loss) per share
$
0.17
$
0.12
$
(0.20
)
$
(1.00
) </t>
  </si>
  <si>
    <t>Net Income (Loss)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September 30,
Nine Months Ended September 30,
2015
2014
2015
2014
Weighted average shares for basic EPS
105,856
98,104
101,096
98,010
Dilutive effect of options, warrants, and RSUs
—
2,256
—
2,618
Weighted average shares for diluted EPS
105,856
100,360
101,096
100,628</t>
  </si>
  <si>
    <t>Debt (Tables)</t>
  </si>
  <si>
    <t>Long-Term Debt and Lease Obligation</t>
  </si>
  <si>
    <t>Long-term debt and lease obligations consisted of the following (in thousands):
September 30, 2015
December 31, 2014
2021 notes
$
350,000
$
350,000
2023 notes
700,000
—
2013 facility
—
30,000
2015 facility
135,000
—
2015 term loan
600,000
—
Lease finance obligations
281,366
3,904
Capital lease obligations (Note 5)
8,208
—
2,074,574
383,904
Unamortized debt discount and debt issuance costs
(47,391
)
(9,001
)
2,027,183
374,903
Less: current maturities of long-term debt and lease obligations
30,365
30,074
Long-term debt and lease obligations, net of current maturities
$
1,996,818
$
344,829</t>
  </si>
  <si>
    <t>Effect of Derivative Financial Instrument on Condensed Consolidated Statements of Operations and Comprehensive Income (Loss)</t>
  </si>
  <si>
    <t>The table below presents the effect of our derivative financial instrument on the condensed consolidated statements of operations and comprehensive income (loss) (in thousands):
Derivative as
Amount of Gain (Loss) Recognized
Location of Gain (Loss)
Three Months Ended September 30,
Nine Months Ended September 30,
Recognized in Income
2015
2014
2015
2014
Warrants
Interest expense, net
$
—
$
1,340
$
(4,563
)
$
1,321</t>
  </si>
  <si>
    <t>Fair Value Hierarchy Table on Recurring Basis (Level 2)</t>
  </si>
  <si>
    <t>The following fair value hierarchy table presents information about our financial instrument measured at fair value on a recurring basis using significant other observable inputs (Level 2) (in thousands):
Carrying Value As of September 30, 2015
Fair Value Measurement as of
Carrying Value December 31, 2014
Fair Value Measurement as of
Warrants (included in Other long-term liabilities)
$
—
$
—
$
3,375
$
3,375</t>
  </si>
  <si>
    <t>Future Maturities of Long-Term Debt and Lease Finance Obligation</t>
  </si>
  <si>
    <t>Future maturities of long-term debt and lease finance obligations as of September 30, 2015 were as follows (in thousands):
2015 (from October 1, 2015)
$
1,770
2016
23,126
2017
17,492
2018
7,322
2019
7,464
Thereafter
2,009,192
Total long-term debt and lease finance obligations (including current maturities)
$
2,066,366</t>
  </si>
  <si>
    <t>Capital Lease Obligations (Tables)</t>
  </si>
  <si>
    <t>Future Minimum Lease Payments for Capital Lease Obligations</t>
  </si>
  <si>
    <t>Future minimum lease payments as of September 30, 2015 are as follows (in thousands):
Years ending December 31,
2015 (from October 1, 2015)
$
1,125
2016
6,585
2017
265
2018
232
2019
232
Thereafter
228
Total minimum lease payments
8,667
Less: amount representing interest
(459
)
Present value of net minimum payments
8,208
Less: current portion
(7,242
)
Long-term capital lease obligations, net of current portion
$
966</t>
  </si>
  <si>
    <t>Employee Stock-Based Compensation and Retirement Plans (Tables)</t>
  </si>
  <si>
    <t>Schedule of Share-based Payment Award, Stock Options, Valuation Assumptions</t>
  </si>
  <si>
    <t>The weighted average grant date fair value of the options was $4.20 and was determined using the Black-Scholes option-pricing model with the following weighted average assumptions:
Expected life
6.0 years
Expected volatility
75.2%
Expected dividend yield
0.00%
Risk-free rate
1.75%</t>
  </si>
  <si>
    <t>Commitments and Contingencies (Tables)</t>
  </si>
  <si>
    <t>Schedule of Future Noncancelable Operating Leases Payments</t>
  </si>
  <si>
    <t xml:space="preserve">Future minimum commitments for noncancelable operating leases with initial or remaining lease terms in excess of one year are as follows:
Related Party
Total*
(In thousands)
Years ending December 31,
2015 (from October 1, 2015)
$
578
$
14,658
2016
2,024
55,962
2017
1,999
49,096
2018
1,617
38,984
2019
1,543
26,818
Thereafter
2,426
52,042
$
10,187
$
237,560
*
Includes related party future minimum commitments for noncancelable operating leases. </t>
  </si>
  <si>
    <t>Goodwill (Tables)</t>
  </si>
  <si>
    <t>Schedule of Change in Carrying Amount of Goodwill</t>
  </si>
  <si>
    <t>The following table sets forth the change in the carrying amount of goodwill for the Company in 2015 (in thousands):
2015
Balance as of January 1,
Goodwill
$
184,410
Accumulated impairment losses
(44,636
)
139,774
Acquisitions and other purchase price adjustments
456,633
Balance as of September 30,
Goodwill
$
641,043
Accumulated impairment losses
(44,636
)
$
596,407</t>
  </si>
  <si>
    <t>Intangible Assets (Tables)</t>
  </si>
  <si>
    <t>Summary of Intangible Assets</t>
  </si>
  <si>
    <t>The following table presents intangible assets as of:
September 30, 2015
December 31, 2014
Gross Carrying Amount
Accumulated Amortization
Gross Carrying Amount
Accumulated Amortization
(In thousands)
Customer relationships
$
206,910
$
(7,593
)
$
18,423
$
(2,695
)
Non-compete agreements
766
(132
)
392
(31
)
Trade names
130,061
(2,263
)
1,234
(95
)
Favorable lease intangibles
6,409
(8
)
—
—
Total intangible assets
$
344,146
$
(9,996
)
$
20,049
$
(2,821
)
Unfavorable lease obligations (included in Accrued liabilities and Other long-term liabilities)
$
(19,547
)
$
443
$
—
$
—</t>
  </si>
  <si>
    <t>Estimated Net Amortization Expense for Intangible Assets</t>
  </si>
  <si>
    <t>The following table presents the estimated net amortization expense for these intangible assets for the years ending December 31 (in thousands):
2015 (from October 1, 2015)
$
6,191
2016
24,249
2017
24,052
2018
24,868
2019
25,685
Thereafter
210,001
Total future net intangible amortization expense
$
315,046</t>
  </si>
  <si>
    <t>Segment and Product Information (Tables)</t>
  </si>
  <si>
    <t>Schedule of Reconciling Information by Reportable Segments</t>
  </si>
  <si>
    <t>The following tables present Net sales, Income (loss) from continuing operations before income taxes and certain other measures for the reportable segments, reconciled to consolidated total continuing operations, for the periods indicated (in thousands):
Three months ended September 30, 2015
Reportable segments
Net Sales
Depreciation &amp; Amortization
Interest
Income (loss) from continuing operations before income taxes
Northeast
$
238,329
$
1,457
$
2,589
$
13,553
Southeast
290,407
1,664
4,187
7,360
South
360,636
4,077
5,236
14,951
West
353,394
2,327
2,595
21,200
Total reportable segments
1,242,766
9,525
14,607
57,064
All other
33,297
14,328
31,398
(64,828
)
Total consolidated
$
1,276,063
$
23,853
$
46,005
$
(7,764
)
Nine months ended September 30, 2015
Reportable segments
Net Sales
Depreciation &amp; Amortization
Interest
Income (loss) from continuing operations before income taxes
Northeast
$
350,238
$
1,983
$
4,298
$
17,190
Southeast
631,409
3,163
10,435
10,694
South
682,923
7,180
12,706
17,897
West
353,395
2,327
2,595
21,200
Total reportable segments
2,017,965
14,653
30,034
66,981
All other
90,605
15,982
36,151
(78,344
)
Total consolidated
$
2,108,570
$
30,635
$
66,185
$
(11,363
)
Three months ended September 30, 2014
Reportable segments
Net Sales
Depreciation &amp; Amortization
Interest
Income (loss) from continuing operations before income taxes
Northeast
$
63,825
$
256
$
931
$
2,134
Southeast
184,791
673
3,090
2,905
South
153,289
780
3,248
2,321
West
—
—
—
—
Total reportable segments
401,905
1,709
7,269
7,360
All other
33,002
682
(876
)
1,832
Total consolidated
$
434,907
$
2,391
$
6,393
$
9,192
Nine months ended September 30, 2014
Reportable segments
Net Sales
Depreciation &amp; Amortization
Interest
Income (loss) from continuing operations before income taxes
Northeast
$
179,668
$
820
$
2,794
$
3,255
Southeast
512,444
2,080
8,983
3,887
South
422,617
1,641
9,455
4,162
West
—
—
—
—
Total reportable segments
1,114,729
4,541
21,232
11,304
All other
92,630
1,872
493
5,344
Total consolidated
$
1,207,359
$
6,413
$
21,725
$
16,648</t>
  </si>
  <si>
    <t>Schedule of Segment Reporting Information by Product Category</t>
  </si>
  <si>
    <t>The Company’s net sales by product category for the periods indicated were as follows (in thousands):
Three Months Ended September 30,
Nine Months Ended September 30,
2015
2014
2015
2014
Lumber &amp; lumber sheet goods
$
414,662
$
152,429
$
690,080
$
432,715
Windows, doors &amp; millwork
279,336
136,789
546,006
372,284
Manufactured products
222,097
91,263
405,414
253,710
Gypsum, roofing &amp; insulation
110,037
12,647
133,810
34,975
Siding, metal &amp; concrete products
113,243
11,656
135,381
30,844
Other building products &amp; services
136,688
30,123
197,879
82,831
Net sales
$
1,276,063
$
434,907
$
2,108,570
$
1,207,359</t>
  </si>
  <si>
    <t>Basis of Presentation - Additional Information (Detail) - 9 months ended Sep. 30, 2015 $ in Millions</t>
  </si>
  <si>
    <t>USD ($)Location</t>
  </si>
  <si>
    <t>States</t>
  </si>
  <si>
    <t>Basis Of Presentation [Line Items]</t>
  </si>
  <si>
    <t>Entity formed, year</t>
  </si>
  <si>
    <t>Number of states</t>
  </si>
  <si>
    <t>Long Term Debt</t>
  </si>
  <si>
    <t>Prior period reclassification from other assets to long-term debt</t>
  </si>
  <si>
    <t>Acquisitions - Additional Information (Detail) - USD ($) $ in Thousands</t>
  </si>
  <si>
    <t>Jul. 31, 2015</t>
  </si>
  <si>
    <t>Feb. 09, 2015</t>
  </si>
  <si>
    <t>Business Acquisition [Line Items]</t>
  </si>
  <si>
    <t>Amortization period of acquired goodwill for tax purpose</t>
  </si>
  <si>
    <t>15 years</t>
  </si>
  <si>
    <t>Pro forma transactions related expenses</t>
  </si>
  <si>
    <t>Acquisition-related Costs</t>
  </si>
  <si>
    <t>Selling, General and Administrative Expense</t>
  </si>
  <si>
    <t>Acquisition related costs</t>
  </si>
  <si>
    <t>Timber Tech Texas, Inc. and its affiliates</t>
  </si>
  <si>
    <t>Cash consideration for business acquisition</t>
  </si>
  <si>
    <t>Date of acquisition</t>
  </si>
  <si>
    <t>Feb. 9,
		2015</t>
  </si>
  <si>
    <t>ProBuild Holdings LLC</t>
  </si>
  <si>
    <t>Acquisitions - Fair Values of Assets Acquired and Liabilities Assumed at Acquisition Dates (Detail) - USD ($) $ in Thousands</t>
  </si>
  <si>
    <t>Material Business Acquisitions</t>
  </si>
  <si>
    <t>Accounts receivable</t>
  </si>
  <si>
    <t>Inventory</t>
  </si>
  <si>
    <t>Property, plant and equipment</t>
  </si>
  <si>
    <t>Intangible assets (Note 10)</t>
  </si>
  <si>
    <t>Other assets</t>
  </si>
  <si>
    <t>Total assets acquired</t>
  </si>
  <si>
    <t>Current maturities of long term debt and lease obligations</t>
  </si>
  <si>
    <t>Accrued expenses</t>
  </si>
  <si>
    <t>Long-term debt and lease obligations, net of current maturities</t>
  </si>
  <si>
    <t>Total liabilities assumed</t>
  </si>
  <si>
    <t>Total net assets acquired</t>
  </si>
  <si>
    <t>Acquisition - Schedule of Unaudited Pro Forma Operating Results (Detail) - USD ($) $ / shares in Units, $ in Thousands</t>
  </si>
  <si>
    <t>Basic net income (loss) per share</t>
  </si>
  <si>
    <t>Diluted net income (loss) per share</t>
  </si>
  <si>
    <t>Net Income (Loss) per Common Share - Additional Information (Detail) - USD ($) $ in Millions</t>
  </si>
  <si>
    <t>Warrant</t>
  </si>
  <si>
    <t>Earnings Per Share [Line Items]</t>
  </si>
  <si>
    <t>Securities included in the computation of diluted EPS</t>
  </si>
  <si>
    <t>Income expense due to fair value adjustments related to warrants excluded from the computations of EPS</t>
  </si>
  <si>
    <t>Restricted Stock</t>
  </si>
  <si>
    <t>Securities included in the computation of basic EPS</t>
  </si>
  <si>
    <t>Shares excluded from computation of EPS</t>
  </si>
  <si>
    <t>Stock Options</t>
  </si>
  <si>
    <t>Restricted Stock Units (RSUs)</t>
  </si>
  <si>
    <t>Warrants outstanding</t>
  </si>
  <si>
    <t>Net Income (Loss)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warrants, and RSUs</t>
  </si>
  <si>
    <t>Weighted average shares for diluted EPS</t>
  </si>
  <si>
    <t>Debt - Long-Term Debt and Lease Obligation (Detail) - USD ($) $ in Thousands</t>
  </si>
  <si>
    <t>Debt Instrument [Line Items]</t>
  </si>
  <si>
    <t>Lease finance obligations</t>
  </si>
  <si>
    <t>Capital lease obligations (Note 5)</t>
  </si>
  <si>
    <t>Long term debt and lease obligations gross</t>
  </si>
  <si>
    <t>Unamortized debt discount and debt issuance costs</t>
  </si>
  <si>
    <t>Long-term debt and lease obligation</t>
  </si>
  <si>
    <t>2021 notes</t>
  </si>
  <si>
    <t>Debt instrument carrying amount</t>
  </si>
  <si>
    <t>2023 notes</t>
  </si>
  <si>
    <t>2015 term loan</t>
  </si>
  <si>
    <t>2013 facility</t>
  </si>
  <si>
    <t>Long-term debt</t>
  </si>
  <si>
    <t>2015 facility</t>
  </si>
  <si>
    <t>Debt - Additional Information (Detail) $ / shares in Units, shares in Millions</t>
  </si>
  <si>
    <t>Jul. 31, 2015USD ($)$ / sharesshares</t>
  </si>
  <si>
    <t>Apr. 14, 2015shares</t>
  </si>
  <si>
    <t>Sep. 30, 2015USD ($)Property</t>
  </si>
  <si>
    <t>Jun. 30, 2015USD ($)</t>
  </si>
  <si>
    <t>Sep. 30, 2014USD ($)</t>
  </si>
  <si>
    <t>Dec. 31, 2014USD ($)</t>
  </si>
  <si>
    <t>Issuance of common stock from public offering, net of issuance costs, shares | shares</t>
  </si>
  <si>
    <t>Common stock, new price per share | $ / shares</t>
  </si>
  <si>
    <t>Outstanding letters of credit</t>
  </si>
  <si>
    <t>Payments under revolving credit facility</t>
  </si>
  <si>
    <t>Exercise of detachable warrants | shares</t>
  </si>
  <si>
    <t>Purchase right options exercised on number of properties | Property</t>
  </si>
  <si>
    <t>Non cash retirement of assets and related lease obligations</t>
  </si>
  <si>
    <t>Payment of lease finance obligation</t>
  </si>
  <si>
    <t>Non cash fair value adjustment on detachable warrants exercise</t>
  </si>
  <si>
    <t>Interest Expense | Warrant</t>
  </si>
  <si>
    <t>Debt and equity issuance costs</t>
  </si>
  <si>
    <t>Commitment fees paid for bridge and backstop financing facilities</t>
  </si>
  <si>
    <t>Number of leased properties with single lessor | Property</t>
  </si>
  <si>
    <t>Master lease agreement description</t>
  </si>
  <si>
    <t>As a result of the ProBuild acquisition, the Company is party to 172 individual property lease agreements with a single lessor as of September 30, 2015. These lease agreements have initial terms ranging from nine to fifteen years (expiring from 2016 through 2021) and renewal options in five-year increments providing for up to approximately 30-year remaining total lease terms.</t>
  </si>
  <si>
    <t>ProBuild Holdings LLC | Maximum</t>
  </si>
  <si>
    <t>Total lease term</t>
  </si>
  <si>
    <t>30 years</t>
  </si>
  <si>
    <t>Line of credit facility outstanding</t>
  </si>
  <si>
    <t>Line of credit facility maximum borrowing capacity</t>
  </si>
  <si>
    <t>2015 facility | ProBuild Holdings LLC</t>
  </si>
  <si>
    <t>Debt issuance cost</t>
  </si>
  <si>
    <t>2013 facility | ProBuild Holdings LLC</t>
  </si>
  <si>
    <t>Unamortized debt issuance cost</t>
  </si>
  <si>
    <t>Unamortized debt issuance cost capitalized</t>
  </si>
  <si>
    <t>Senior Secured Revolving Facility</t>
  </si>
  <si>
    <t>Weighted average interest rate of debt outstanding</t>
  </si>
  <si>
    <t>1.70%</t>
  </si>
  <si>
    <t>Line of credit facility, remaining borrowing capacity</t>
  </si>
  <si>
    <t>Line of credit facility maturity date</t>
  </si>
  <si>
    <t>Jul. 31,
		2020</t>
  </si>
  <si>
    <t>Line of credit commitment fee percentage</t>
  </si>
  <si>
    <t>0.375%</t>
  </si>
  <si>
    <t>Interest rates of outstanding letters of credit</t>
  </si>
  <si>
    <t>1.50%</t>
  </si>
  <si>
    <t>Fronting fee per annum</t>
  </si>
  <si>
    <t>0.125%</t>
  </si>
  <si>
    <t>Minimum fixed charge ratio</t>
  </si>
  <si>
    <t>Debt instrument, covenant description</t>
  </si>
  <si>
    <t>In addition, the 2015 facility also contains a financial covenant requiring the satisfaction of a minimum fixed charge ratio of 1.00 to 1.00 in the event that the Company does not meet a minimum measure of availability, currently the larger of $80.0 million or 10% of the maximum borrowing amount under the 2015 facility</t>
  </si>
  <si>
    <t>Debt instrument minimum excess availability-dollars</t>
  </si>
  <si>
    <t>Debt instrument minimum excess availability-percentage</t>
  </si>
  <si>
    <t>10.00%</t>
  </si>
  <si>
    <t>Senior Secured Revolving Facility | Maximum | Eurodollar Rate Loans</t>
  </si>
  <si>
    <t>Debt instrument applicable rate</t>
  </si>
  <si>
    <t>1.75%</t>
  </si>
  <si>
    <t>Senior Secured Revolving Facility | Maximum | Base Rate Loans</t>
  </si>
  <si>
    <t>0.75%</t>
  </si>
  <si>
    <t>Senior Secured Revolving Facility | Minimum | Eurodollar Rate Loans</t>
  </si>
  <si>
    <t>1.25%</t>
  </si>
  <si>
    <t>Senior Secured Revolving Facility | Minimum | Base Rate Loans</t>
  </si>
  <si>
    <t>0.25%</t>
  </si>
  <si>
    <t>Debt instrument face amount</t>
  </si>
  <si>
    <t>Debt instrument interest rate stated percentage</t>
  </si>
  <si>
    <t>10.75%</t>
  </si>
  <si>
    <t>Maturity date of debt instruments</t>
  </si>
  <si>
    <t>Aug. 15,
		2023</t>
  </si>
  <si>
    <t>Net percentage of proceeds from debt issuance</t>
  </si>
  <si>
    <t>100.00%</t>
  </si>
  <si>
    <t>Debt instrument interest rate terms</t>
  </si>
  <si>
    <t>Payable semi-annually on March 1 and September 1 of each year, commencing on March 1, 2016.</t>
  </si>
  <si>
    <t>Purchase price, Percentage of principal amount</t>
  </si>
  <si>
    <t>101.00%</t>
  </si>
  <si>
    <t>2023 notes | Redemption Period Prior to August 15,2018</t>
  </si>
  <si>
    <t>2023 notes | Redemption Period After to August 15,2018</t>
  </si>
  <si>
    <t>110.75%</t>
  </si>
  <si>
    <t>2023 notes | Maximum</t>
  </si>
  <si>
    <t>Redemption percentage of aggregate principal amount</t>
  </si>
  <si>
    <t>40.00%</t>
  </si>
  <si>
    <t>2023 notes | ProBuild Holdings LLC</t>
  </si>
  <si>
    <t>Jul. 31,
		2022</t>
  </si>
  <si>
    <t>99.00%</t>
  </si>
  <si>
    <t>Payable in March, June, September, and December of each year, commencing in December 2015</t>
  </si>
  <si>
    <t>Mandatory principal repayment amount</t>
  </si>
  <si>
    <t>6.00%</t>
  </si>
  <si>
    <t>2015 term loan | Eurodollar Rate Loans</t>
  </si>
  <si>
    <t>5.00%</t>
  </si>
  <si>
    <t>2015 term loan | Base Rate Loans</t>
  </si>
  <si>
    <t>4.00%</t>
  </si>
  <si>
    <t>2015 term loan | ProBuild Holdings LLC</t>
  </si>
  <si>
    <t>Equity Offering | ProBuild Holdings LLC</t>
  </si>
  <si>
    <t>2021 notes | Level 2</t>
  </si>
  <si>
    <t>Fair value of the notes</t>
  </si>
  <si>
    <t>2023 notes | Level 2</t>
  </si>
  <si>
    <t>Debt - Effect of Derivative Financial Instrument on Condensed Consolidated Statements of Operations and Comprehensive Income (Loss) (Detail) - Warrant - USD ($) $ in Thousands</t>
  </si>
  <si>
    <t>Jun. 30, 2015</t>
  </si>
  <si>
    <t>Derivative Instruments Gain Loss [Line Items]</t>
  </si>
  <si>
    <t>Amount of Gain (Loss) Recognized in Income</t>
  </si>
  <si>
    <t>Interest Expense</t>
  </si>
  <si>
    <t>Debt - Fair Value Hierarchy Table on Recurring Basis (Level 2) (Detail) - USD ($) $ in Thousands</t>
  </si>
  <si>
    <t>Fair Value Balance Sheet Grouping Financial Statement Captions [Line Items]</t>
  </si>
  <si>
    <t>Carrying Value | Warrant | Fair Value Measurements Recurring</t>
  </si>
  <si>
    <t>Fair Value Measurement | Warrant | Level 2 | Fair Value Measurements Recurring</t>
  </si>
  <si>
    <t>Debt - Future Maturities of Long-Term Debt and Lease Finance Obligation (Detail) $ in Thousands</t>
  </si>
  <si>
    <t>Sep. 30, 2015USD ($)</t>
  </si>
  <si>
    <t>Long Term Debt By Maturity [Abstract]</t>
  </si>
  <si>
    <t>2015 (from October 1, 2015)</t>
  </si>
  <si>
    <t>Thereafter</t>
  </si>
  <si>
    <t>Total long-term debt and lease finance obligations (including current maturities)</t>
  </si>
  <si>
    <t>Capital Lease Obligations - Additional Information (Detail)</t>
  </si>
  <si>
    <t>Leases expiration period for property and equipment</t>
  </si>
  <si>
    <t>Capital Lease Obligations - Future Minimum Lease Payments (Detail) $ in Thousands</t>
  </si>
  <si>
    <t>Total minimum lease payments</t>
  </si>
  <si>
    <t>Less: amount representing interest</t>
  </si>
  <si>
    <t>Present value of net minimum payments</t>
  </si>
  <si>
    <t>Less: current portion</t>
  </si>
  <si>
    <t>Long-term capital lease obligations, net of current portion</t>
  </si>
  <si>
    <t>Employee Stock-Based Compensation and Retirement Plans - Additional Information (Detail) - USD ($) $ / shares in Units, $ in Millions</t>
  </si>
  <si>
    <t>Feb. 11, 2015</t>
  </si>
  <si>
    <t>Share Based Compensation Arrangements By Share Based Payment Award And Defined Benefit [Line Items]</t>
  </si>
  <si>
    <t>Retirement plan termination date</t>
  </si>
  <si>
    <t>Jan. 30,
		2015</t>
  </si>
  <si>
    <t>Accrued pension costs related to unfunded retirement plan</t>
  </si>
  <si>
    <t>Stock award granted vested period</t>
  </si>
  <si>
    <t>4 years</t>
  </si>
  <si>
    <t>Exercise Price for the options on the grant date</t>
  </si>
  <si>
    <t>Fair Value for the options on the grant date</t>
  </si>
  <si>
    <t>Stock Options | Share Based Compensation Award Tranche One</t>
  </si>
  <si>
    <t>Stock award vesting percentage</t>
  </si>
  <si>
    <t>25.00%</t>
  </si>
  <si>
    <t>Stock Options | Share Based Compensation Award Tranche Two</t>
  </si>
  <si>
    <t>Stock Options | Share Based Compensation Award Tranche Three</t>
  </si>
  <si>
    <t>Stock Options | Share Based Compensation Award Tranche Four</t>
  </si>
  <si>
    <t>Grant date fair value for restricted stock units</t>
  </si>
  <si>
    <t>Restricted Stock Units (RSUs) | Share Based Compensation Award Tranche One</t>
  </si>
  <si>
    <t>Restricted Stock Units (RSUs) | Share Based Compensation Award Tranche Two</t>
  </si>
  <si>
    <t>Restricted Stock Units (RSUs) | Share Based Compensation Award Tranche Three</t>
  </si>
  <si>
    <t>Restricted Stock Units (RSUs) | Share Based Compensation Award Tranche Four</t>
  </si>
  <si>
    <t>2014 Incentive Plan | Stock Options</t>
  </si>
  <si>
    <t>Options, Granted</t>
  </si>
  <si>
    <t>2014 Incentive Plan | Restricted Stock Units (RSUs)</t>
  </si>
  <si>
    <t>Restricted stock units, granted</t>
  </si>
  <si>
    <t>Employee Stock-Based Compensation and Retirement Plans - Stock Option Valuation (Detail) - Stock Options</t>
  </si>
  <si>
    <t>Share Based Compensation Arrangement By Share Based Payment Award [Line Items]</t>
  </si>
  <si>
    <t>Expected life</t>
  </si>
  <si>
    <t>6 years</t>
  </si>
  <si>
    <t>Expected volatility</t>
  </si>
  <si>
    <t>75.20%</t>
  </si>
  <si>
    <t>Expected dividend yield</t>
  </si>
  <si>
    <t>0.00%</t>
  </si>
  <si>
    <t>Risk-free rate</t>
  </si>
  <si>
    <t>Income Taxes - Additional Information (Detail) - USD ($) $ in Millions</t>
  </si>
  <si>
    <t>Valuation allowance related to net deferred tax</t>
  </si>
  <si>
    <t>Effective tax rate</t>
  </si>
  <si>
    <t>(12.80%)</t>
  </si>
  <si>
    <t>4.90%</t>
  </si>
  <si>
    <t>(8.70%)</t>
  </si>
  <si>
    <t>3.60%</t>
  </si>
  <si>
    <t>Ownership change percentage criteria under Section 382 of the Internal Revenue Code</t>
  </si>
  <si>
    <t>50.00%</t>
  </si>
  <si>
    <t>Testing period</t>
  </si>
  <si>
    <t>3 years</t>
  </si>
  <si>
    <t>Commitments and Contingencies - Additional Information (Detail) - USD ($) $ in Millions</t>
  </si>
  <si>
    <t>Commitments And Contingencies [Line Items]</t>
  </si>
  <si>
    <t>Rent expenses under operating lease</t>
  </si>
  <si>
    <t>Property, Plant and Equipment | Minimum</t>
  </si>
  <si>
    <t>1 year</t>
  </si>
  <si>
    <t>Property, Plant and Equipment | Maximum</t>
  </si>
  <si>
    <t>20 years</t>
  </si>
  <si>
    <t>Commitments and Contingencies - Schedule of Future Noncancelable Operating Leases Payments (Details) $ in Thousands</t>
  </si>
  <si>
    <t>Schedule of future noncancelable operating leases payments</t>
  </si>
  <si>
    <t>Total lease payment</t>
  </si>
  <si>
    <t>Related Party</t>
  </si>
  <si>
    <t>Goodwill - Schedule of Change in Carrying Amount of Goodwill (Detail) $ in Thousands</t>
  </si>
  <si>
    <t>Accumulated impairment losses</t>
  </si>
  <si>
    <t>Goodwill, net</t>
  </si>
  <si>
    <t>Acquisitions and other purchase price adjustments</t>
  </si>
  <si>
    <t>Intangible Assets - Summary of Intangible Assets (Detail) - USD ($) $ in Thousands</t>
  </si>
  <si>
    <t>Finite Lived Intangible Assets [Line Items]</t>
  </si>
  <si>
    <t>Gross Carrying Amount</t>
  </si>
  <si>
    <t>Accumulated Amortization</t>
  </si>
  <si>
    <t>Unfavorable Lease Obligation Gross</t>
  </si>
  <si>
    <t>Unfavorable Lease Obligation Accumulated Amortization</t>
  </si>
  <si>
    <t>Customer Relationships</t>
  </si>
  <si>
    <t>Noncompete Agreements</t>
  </si>
  <si>
    <t>Trade Names</t>
  </si>
  <si>
    <t>Favorable Lease Intangibles</t>
  </si>
  <si>
    <t>Intangible Assets - Additional Information (Detail) - USD ($) $ in Thousands</t>
  </si>
  <si>
    <t>Amortization Expenses</t>
  </si>
  <si>
    <t>Impairment charge against intangible assets</t>
  </si>
  <si>
    <t>Weighted average useful lives of acquired assets</t>
  </si>
  <si>
    <t>11 years</t>
  </si>
  <si>
    <t>17 years 9 months 18 days</t>
  </si>
  <si>
    <t>Favorable and Unfavorable Lease Intangibles</t>
  </si>
  <si>
    <t>10 years</t>
  </si>
  <si>
    <t>Intangible assets</t>
  </si>
  <si>
    <t>Unfavorable lease obligation</t>
  </si>
  <si>
    <t>ProBuild Holdings LLC | Trade Names</t>
  </si>
  <si>
    <t>ProBuild Holdings LLC | Customer Relationships</t>
  </si>
  <si>
    <t>ProBuild Holdings LLC | Favorable Lease Intangibles</t>
  </si>
  <si>
    <t>Intangible Assets - Estimated Net Amortization Expense for Intangible Assets (Detail) $ in Thousands</t>
  </si>
  <si>
    <t>Total future net intangible amortization expense</t>
  </si>
  <si>
    <t>Segment and Product Information - Additional Information (Detail) - 9 months ended Sep. 30, 2015</t>
  </si>
  <si>
    <t>LocationSegment</t>
  </si>
  <si>
    <t>Store</t>
  </si>
  <si>
    <t>Region</t>
  </si>
  <si>
    <t>Number of Locations | Store</t>
  </si>
  <si>
    <t>Number of geographic regions</t>
  </si>
  <si>
    <t>Number of operating segments | Segment</t>
  </si>
  <si>
    <t>Segment and Product Information - Schedule of Reconciling Information by Reportable Segments (Detail) - USD ($) $ in Thousands</t>
  </si>
  <si>
    <t>Entity Wide Information Revenue From External Customer [Line Items]</t>
  </si>
  <si>
    <t>Depreciation &amp; Amortization</t>
  </si>
  <si>
    <t>Interest</t>
  </si>
  <si>
    <t>Operating Segments</t>
  </si>
  <si>
    <t>Operating Segments | Northeast</t>
  </si>
  <si>
    <t>Operating Segments | Southeast</t>
  </si>
  <si>
    <t>Operating Segments | South</t>
  </si>
  <si>
    <t>Operating Segments | West</t>
  </si>
  <si>
    <t>All other</t>
  </si>
  <si>
    <t>Segment and Product Information - Segment Reporting Information by Product Category (Detail) - USD ($) $ in Thousands</t>
  </si>
  <si>
    <t>Lumber And Lumber Sheet Goods</t>
  </si>
  <si>
    <t>Windows, Doors And Millwork</t>
  </si>
  <si>
    <t>Manufactured Products</t>
  </si>
  <si>
    <t>Gypsum Roofing And Insulation</t>
  </si>
  <si>
    <t>Siding, Metal And Concrete Products</t>
  </si>
  <si>
    <t>Other Building Products And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16835</v>
      </c>
    </row>
    <row spans="1:3" r="12">
      <c s="4" r="A12" t="s">
        <v>19</v>
      </c>
      <c s="4" r="B12" t="s">
        <v>20</v>
      </c>
    </row>
    <row spans="1:3" r="13">
      <c s="4" r="A13" t="s">
        <v>21</v>
      </c>
      <c s="4" r="B13" t="s">
        <v>22</v>
      </c>
    </row>
    <row spans="1:3" r="14">
      <c s="4" r="A14" t="s">
        <v>23</v>
      </c>
      <c s="5" r="C14" t="n">
        <v>109267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59</v>
      </c>
      <c s="2" r="B1" t="s">
        <v>1</v>
      </c>
    </row>
    <row spans="1:2" r="2">
      <c s="2" r="B2" t="s">
        <v>2</v>
      </c>
    </row>
    <row spans="1:2" r="3">
      <c s="3" r="A3" t="s">
        <v>173</v>
      </c>
    </row>
    <row spans="1:2" r="4">
      <c s="4" r="A4" t="s">
        <v>59</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73</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276063</v>
      </c>
      <c s="7" r="C4" t="n">
        <v>434907</v>
      </c>
      <c s="7" r="D4" t="n">
        <v>2108570</v>
      </c>
      <c s="7" r="E4" t="n">
        <v>1207359</v>
      </c>
    </row>
    <row spans="1:5" r="5">
      <c s="4" r="A5" t="s">
        <v>29</v>
      </c>
      <c s="5" r="B5" t="n">
        <v>951289</v>
      </c>
      <c s="5" r="C5" t="n">
        <v>337260</v>
      </c>
      <c s="5" r="D5" t="n">
        <v>1589449</v>
      </c>
      <c s="5" r="E5" t="n">
        <v>940998</v>
      </c>
    </row>
    <row spans="1:5" r="6">
      <c s="4" r="A6" t="s">
        <v>30</v>
      </c>
      <c s="5" r="B6" t="n">
        <v>324774</v>
      </c>
      <c s="5" r="C6" t="n">
        <v>97647</v>
      </c>
      <c s="5" r="D6" t="n">
        <v>519121</v>
      </c>
      <c s="5" r="E6" t="n">
        <v>266361</v>
      </c>
    </row>
    <row spans="1:5" r="7">
      <c s="4" r="A7" t="s">
        <v>31</v>
      </c>
      <c s="5" r="B7" t="n">
        <v>286533</v>
      </c>
      <c s="5" r="C7" t="n">
        <v>82062</v>
      </c>
      <c s="5" r="D7" t="n">
        <v>464299</v>
      </c>
      <c s="5" r="E7" t="n">
        <v>227988</v>
      </c>
    </row>
    <row spans="1:5" r="8">
      <c s="4" r="A8" t="s">
        <v>32</v>
      </c>
      <c s="5" r="B8" t="n">
        <v>38241</v>
      </c>
      <c s="5" r="C8" t="n">
        <v>15585</v>
      </c>
      <c s="5" r="D8" t="n">
        <v>54822</v>
      </c>
      <c s="5" r="E8" t="n">
        <v>38373</v>
      </c>
    </row>
    <row spans="1:5" r="9">
      <c s="4" r="A9" t="s">
        <v>33</v>
      </c>
      <c s="5" r="B9" t="n">
        <v>46005</v>
      </c>
      <c s="5" r="C9" t="n">
        <v>6393</v>
      </c>
      <c s="5" r="D9" t="n">
        <v>66185</v>
      </c>
      <c s="5" r="E9" t="n">
        <v>21725</v>
      </c>
    </row>
    <row spans="1:5" r="10">
      <c s="4" r="A10" t="s">
        <v>34</v>
      </c>
      <c s="5" r="B10" t="n">
        <v>-7764</v>
      </c>
      <c s="5" r="C10" t="n">
        <v>9192</v>
      </c>
      <c s="5" r="D10" t="n">
        <v>-11363</v>
      </c>
      <c s="5" r="E10" t="n">
        <v>16648</v>
      </c>
    </row>
    <row spans="1:5" r="11">
      <c s="4" r="A11" t="s">
        <v>35</v>
      </c>
      <c s="5" r="B11" t="n">
        <v>993</v>
      </c>
      <c s="5" r="C11" t="n">
        <v>453</v>
      </c>
      <c s="5" r="D11" t="n">
        <v>990</v>
      </c>
      <c s="5" r="E11" t="n">
        <v>601</v>
      </c>
    </row>
    <row spans="1:5" r="12">
      <c s="4" r="A12" t="s">
        <v>36</v>
      </c>
      <c s="5" r="B12" t="n">
        <v>-8757</v>
      </c>
      <c s="5" r="C12" t="n">
        <v>8739</v>
      </c>
      <c s="5" r="D12" t="n">
        <v>-12353</v>
      </c>
      <c s="5" r="E12" t="n">
        <v>16047</v>
      </c>
    </row>
    <row spans="1:5" r="13">
      <c s="4" r="A13" t="s">
        <v>37</v>
      </c>
      <c s="5" r="C13" t="n">
        <v>-235</v>
      </c>
      <c s="5" r="D13" t="n">
        <v>102</v>
      </c>
      <c s="5" r="E13" t="n">
        <v>-318</v>
      </c>
    </row>
    <row spans="1:5" r="14">
      <c s="4" r="A14" t="s">
        <v>38</v>
      </c>
      <c s="5" r="B14" t="n">
        <v>-8757</v>
      </c>
      <c s="5" r="C14" t="n">
        <v>8504</v>
      </c>
      <c s="5" r="D14" t="n">
        <v>-12251</v>
      </c>
      <c s="5" r="E14" t="n">
        <v>15729</v>
      </c>
    </row>
    <row spans="1:5" r="15">
      <c s="4" r="A15" t="s">
        <v>39</v>
      </c>
      <c s="7" r="B15" t="n">
        <v>-8757</v>
      </c>
      <c s="7" r="C15" t="n">
        <v>8504</v>
      </c>
      <c s="7" r="D15" t="n">
        <v>-12251</v>
      </c>
      <c s="7" r="E15" t="n">
        <v>15729</v>
      </c>
    </row>
    <row spans="1:5" r="16">
      <c s="3" r="A16" t="s">
        <v>40</v>
      </c>
    </row>
    <row spans="1:5" r="17">
      <c s="4" r="A17" t="s">
        <v>36</v>
      </c>
      <c s="8" r="B17" t="n">
        <v>-0.08</v>
      </c>
      <c s="8" r="C17" t="n">
        <v>0.09</v>
      </c>
      <c s="8" r="D17" t="n">
        <v>-0.12</v>
      </c>
      <c s="8" r="E17" t="n">
        <v>0.16</v>
      </c>
    </row>
    <row spans="1:5" r="18">
      <c s="4" r="A18" t="s">
        <v>41</v>
      </c>
      <c s="5" r="B18" t="n">
        <v>0</v>
      </c>
      <c s="5" r="C18" t="n">
        <v>0</v>
      </c>
      <c s="5" r="D18" t="n">
        <v>0</v>
      </c>
      <c s="5" r="E18" t="n">
        <v>0</v>
      </c>
    </row>
    <row spans="1:5" r="19">
      <c s="4" r="A19" t="s">
        <v>38</v>
      </c>
      <c s="9" r="B19" t="n">
        <v>-0.08</v>
      </c>
      <c s="9" r="C19" t="n">
        <v>0.09</v>
      </c>
      <c s="9" r="D19" t="n">
        <v>-0.12</v>
      </c>
      <c s="9" r="E19" t="n">
        <v>0.16</v>
      </c>
    </row>
    <row spans="1:5" r="20">
      <c s="3" r="A20" t="s">
        <v>42</v>
      </c>
    </row>
    <row spans="1:5" r="21">
      <c s="4" r="A21" t="s">
        <v>36</v>
      </c>
      <c s="9" r="B21" t="n">
        <v>-0.08</v>
      </c>
      <c s="9" r="C21" t="n">
        <v>0.07000000000000001</v>
      </c>
      <c s="9" r="D21" t="n">
        <v>-0.12</v>
      </c>
      <c s="9" r="E21" t="n">
        <v>0.14</v>
      </c>
    </row>
    <row spans="1:5" r="22">
      <c s="4" r="A22" t="s">
        <v>41</v>
      </c>
      <c s="5" r="B22" t="n">
        <v>0</v>
      </c>
      <c s="5" r="C22" t="n">
        <v>0</v>
      </c>
      <c s="5" r="D22" t="n">
        <v>0</v>
      </c>
      <c s="5" r="E22" t="n">
        <v>0</v>
      </c>
    </row>
    <row spans="1:5" r="23">
      <c s="4" r="A23" t="s">
        <v>38</v>
      </c>
      <c s="8" r="B23" t="n">
        <v>-0.08</v>
      </c>
      <c s="8" r="C23" t="n">
        <v>0.07000000000000001</v>
      </c>
      <c s="8" r="D23" t="n">
        <v>-0.12</v>
      </c>
      <c s="8" r="E23" t="n">
        <v>0.14</v>
      </c>
    </row>
    <row spans="1:5" r="24">
      <c s="3" r="A24" t="s">
        <v>43</v>
      </c>
    </row>
    <row spans="1:5" r="25">
      <c s="4" r="A25" t="s">
        <v>44</v>
      </c>
      <c s="5" r="B25" t="n">
        <v>105856</v>
      </c>
      <c s="5" r="C25" t="n">
        <v>98104</v>
      </c>
      <c s="5" r="D25" t="n">
        <v>101096</v>
      </c>
      <c s="5" r="E25" t="n">
        <v>98010</v>
      </c>
    </row>
    <row spans="1:5" r="26">
      <c s="4" r="A26" t="s">
        <v>45</v>
      </c>
      <c s="5" r="B26" t="n">
        <v>105856</v>
      </c>
      <c s="5" r="C26" t="n">
        <v>100360</v>
      </c>
      <c s="5" r="D26" t="n">
        <v>101096</v>
      </c>
      <c s="5" r="E26" t="n">
        <v>1006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83</v>
      </c>
      <c s="2" r="B1" t="s">
        <v>1</v>
      </c>
    </row>
    <row spans="1:2" r="2">
      <c s="2" r="B2" t="s">
        <v>2</v>
      </c>
    </row>
    <row spans="1:2" r="3">
      <c s="3" r="A3" t="s">
        <v>153</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6</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9</v>
      </c>
    </row>
    <row spans="1:2" r="4">
      <c s="4" r="A4" t="s">
        <v>192</v>
      </c>
      <c s="4" r="B4" t="s">
        <v>193</v>
      </c>
    </row>
    <row spans="1:2" r="5">
      <c s="4" r="A5" t="s">
        <v>194</v>
      </c>
      <c s="4" r="B5" t="s">
        <v>195</v>
      </c>
    </row>
    <row spans="1:2" r="6">
      <c s="4" r="A6" t="s">
        <v>196</v>
      </c>
      <c s="4" r="B6" t="s">
        <v>197</v>
      </c>
    </row>
    <row spans="1:2" r="7">
      <c s="4" r="A7" t="s">
        <v>198</v>
      </c>
      <c s="4" r="B7"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0</v>
      </c>
      <c s="2" r="B1" t="s">
        <v>1</v>
      </c>
    </row>
    <row spans="1:2" r="2">
      <c s="2" r="B2" t="s">
        <v>2</v>
      </c>
    </row>
    <row spans="1:2" r="3">
      <c s="3" r="A3" t="s">
        <v>162</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5</v>
      </c>
    </row>
    <row spans="1:2" r="4">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6</v>
      </c>
      <c s="2" r="B1" t="s">
        <v>1</v>
      </c>
    </row>
    <row spans="1:2" r="2">
      <c s="2" r="B2" t="s">
        <v>2</v>
      </c>
    </row>
    <row spans="1:2" r="3">
      <c s="3" r="A3" t="s">
        <v>171</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173</v>
      </c>
    </row>
    <row spans="1:2" r="4">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12</v>
      </c>
      <c s="2" r="B1" t="s">
        <v>1</v>
      </c>
    </row>
    <row spans="1:2" r="2">
      <c s="2" r="B2" t="s">
        <v>2</v>
      </c>
    </row>
    <row spans="1:2" r="3">
      <c s="3" r="A3" t="s">
        <v>173</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17</v>
      </c>
      <c s="2" r="B1" t="s">
        <v>1</v>
      </c>
    </row>
    <row spans="1:2" r="2">
      <c s="2" r="B2" t="s">
        <v>2</v>
      </c>
    </row>
    <row spans="1:2" r="3">
      <c s="3" r="A3" t="s">
        <v>178</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7"/>
  </cols>
  <sheetData>
    <row spans="1:3" r="1">
      <c s="1" r="A1" t="s">
        <v>222</v>
      </c>
      <c s="2" r="B1" t="s">
        <v>223</v>
      </c>
      <c s="2" r="C1" t="s">
        <v>224</v>
      </c>
    </row>
    <row spans="1:3" r="2">
      <c s="3" r="A2" t="s">
        <v>225</v>
      </c>
    </row>
    <row spans="1:3" r="3">
      <c s="4" r="A3" t="s">
        <v>226</v>
      </c>
      <c s="5" r="B3" t="n">
        <v>1998</v>
      </c>
    </row>
    <row spans="1:3" r="4">
      <c s="4" r="A4" t="s">
        <v>227</v>
      </c>
      <c s="5" r="B4" t="n">
        <v>40</v>
      </c>
      <c s="5" r="C4" t="n">
        <v>40</v>
      </c>
    </row>
    <row spans="1:3" r="5">
      <c s="4" r="A5" t="s">
        <v>228</v>
      </c>
    </row>
    <row spans="1:3" r="6">
      <c s="3" r="A6" t="s">
        <v>225</v>
      </c>
    </row>
    <row spans="1:3" r="7">
      <c s="4" r="A7" t="s">
        <v>229</v>
      </c>
      <c s="7" r="B7" t="n">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v>
      </c>
      <c s="2" r="B1" t="s">
        <v>1</v>
      </c>
    </row>
    <row spans="1:3" r="2">
      <c s="2" r="B2" t="s">
        <v>2</v>
      </c>
      <c s="2" r="C2" t="s">
        <v>26</v>
      </c>
    </row>
    <row spans="1:3" r="3">
      <c s="3" r="A3" t="s">
        <v>27</v>
      </c>
    </row>
    <row spans="1:3" r="4">
      <c s="4" r="A4" t="s">
        <v>47</v>
      </c>
      <c s="7" r="B4" t="n">
        <v>0</v>
      </c>
      <c s="7" r="C4"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5"/>
    <col customWidth="1" max="8" min="8" width="14"/>
  </cols>
  <sheetData>
    <row spans="1:8" r="1">
      <c s="1" r="A1" t="s">
        <v>230</v>
      </c>
      <c s="2" r="B1" t="s">
        <v>231</v>
      </c>
      <c s="2" r="C1" t="s">
        <v>232</v>
      </c>
      <c s="2" r="D1" t="s">
        <v>2</v>
      </c>
      <c s="2" r="E1" t="s">
        <v>2</v>
      </c>
      <c s="2" r="F1" t="s">
        <v>26</v>
      </c>
      <c s="2" r="G1" t="s">
        <v>2</v>
      </c>
      <c s="2" r="H1" t="s">
        <v>26</v>
      </c>
    </row>
    <row spans="1:8" r="2">
      <c s="3" r="A2" t="s">
        <v>233</v>
      </c>
    </row>
    <row spans="1:8" r="3">
      <c s="4" r="A3" t="s">
        <v>234</v>
      </c>
      <c s="4" r="G3" t="s">
        <v>235</v>
      </c>
    </row>
    <row spans="1:8" r="4">
      <c s="4" r="A4" t="s">
        <v>28</v>
      </c>
      <c s="7" r="E4" t="n">
        <v>1276063</v>
      </c>
      <c s="7" r="F4" t="n">
        <v>434907</v>
      </c>
      <c s="7" r="G4" t="n">
        <v>2108570</v>
      </c>
      <c s="7" r="H4" t="n">
        <v>1207359</v>
      </c>
    </row>
    <row spans="1:8" r="5">
      <c s="4" r="A5" t="s">
        <v>94</v>
      </c>
      <c s="5" r="E5" t="n">
        <v>-8757</v>
      </c>
      <c s="7" r="F5" t="n">
        <v>8504</v>
      </c>
      <c s="5" r="G5" t="n">
        <v>-12251</v>
      </c>
      <c s="7" r="H5" t="n">
        <v>15729</v>
      </c>
    </row>
    <row spans="1:8" r="6">
      <c s="4" r="A6" t="s">
        <v>17</v>
      </c>
    </row>
    <row spans="1:8" r="7">
      <c s="3" r="A7" t="s">
        <v>233</v>
      </c>
    </row>
    <row spans="1:8" r="8">
      <c s="4" r="A8" t="s">
        <v>236</v>
      </c>
      <c s="5" r="E8" t="n">
        <v>22800</v>
      </c>
      <c s="5" r="G8" t="n">
        <v>34400</v>
      </c>
    </row>
    <row spans="1:8" r="9">
      <c s="4" r="A9" t="s">
        <v>237</v>
      </c>
    </row>
    <row spans="1:8" r="10">
      <c s="3" r="A10" t="s">
        <v>233</v>
      </c>
    </row>
    <row spans="1:8" r="11">
      <c s="4" r="A11" t="s">
        <v>236</v>
      </c>
      <c s="5" r="E11" t="n">
        <v>33300</v>
      </c>
      <c s="5" r="G11" t="n">
        <v>46700</v>
      </c>
    </row>
    <row spans="1:8" r="12">
      <c s="4" r="A12" t="s">
        <v>238</v>
      </c>
    </row>
    <row spans="1:8" r="13">
      <c s="3" r="A13" t="s">
        <v>233</v>
      </c>
    </row>
    <row spans="1:8" r="14">
      <c s="4" r="A14" t="s">
        <v>239</v>
      </c>
      <c s="5" r="E14" t="n">
        <v>8800</v>
      </c>
      <c s="7" r="G14" t="n">
        <v>20400</v>
      </c>
    </row>
    <row spans="1:8" r="15">
      <c s="4" r="A15" t="s">
        <v>240</v>
      </c>
    </row>
    <row spans="1:8" r="16">
      <c s="3" r="A16" t="s">
        <v>233</v>
      </c>
    </row>
    <row spans="1:8" r="17">
      <c s="4" r="A17" t="s">
        <v>241</v>
      </c>
      <c s="7" r="C17" t="n">
        <v>5800</v>
      </c>
    </row>
    <row spans="1:8" r="18">
      <c s="4" r="A18" t="s">
        <v>242</v>
      </c>
      <c s="4" r="G18" t="s">
        <v>243</v>
      </c>
    </row>
    <row spans="1:8" r="19">
      <c s="4" r="A19" t="s">
        <v>244</v>
      </c>
    </row>
    <row spans="1:8" r="20">
      <c s="3" r="A20" t="s">
        <v>233</v>
      </c>
    </row>
    <row spans="1:8" r="21">
      <c s="4" r="A21" t="s">
        <v>241</v>
      </c>
      <c s="7" r="B21" t="n">
        <v>1630000</v>
      </c>
    </row>
    <row spans="1:8" r="22">
      <c s="4" r="A22" t="s">
        <v>28</v>
      </c>
      <c s="7" r="D22" t="n">
        <v>811900</v>
      </c>
    </row>
    <row spans="1:8" r="23">
      <c s="4" r="A23" t="s">
        <v>94</v>
      </c>
      <c s="7" r="D23" t="n">
        <v>24800</v>
      </c>
    </row>
    <row spans="1:8" r="24">
      <c s="4" r="A24" t="s">
        <v>236</v>
      </c>
      <c s="7" r="E24" t="n">
        <v>10500</v>
      </c>
      <c s="7" r="G24" t="n">
        <v>12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5</v>
      </c>
      <c s="2" r="B1" t="s">
        <v>2</v>
      </c>
      <c s="2" r="C1" t="s">
        <v>49</v>
      </c>
    </row>
    <row spans="1:3" r="2">
      <c s="3" r="A2" t="s">
        <v>233</v>
      </c>
    </row>
    <row spans="1:3" r="3">
      <c s="4" r="A3" t="s">
        <v>59</v>
      </c>
      <c s="7" r="B3" t="n">
        <v>596407</v>
      </c>
      <c s="7" r="C3" t="n">
        <v>139774</v>
      </c>
    </row>
    <row spans="1:3" r="4">
      <c s="4" r="A4" t="s">
        <v>246</v>
      </c>
    </row>
    <row spans="1:3" r="5">
      <c s="3" r="A5" t="s">
        <v>233</v>
      </c>
    </row>
    <row spans="1:3" r="6">
      <c s="4" r="A6" t="s">
        <v>247</v>
      </c>
      <c s="5" r="B6" t="n">
        <v>490562</v>
      </c>
    </row>
    <row spans="1:3" r="7">
      <c s="4" r="A7" t="s">
        <v>53</v>
      </c>
      <c s="5" r="B7" t="n">
        <v>34718</v>
      </c>
    </row>
    <row spans="1:3" r="8">
      <c s="4" r="A8" t="s">
        <v>248</v>
      </c>
      <c s="5" r="B8" t="n">
        <v>394633</v>
      </c>
    </row>
    <row spans="1:3" r="9">
      <c s="4" r="A9" t="s">
        <v>55</v>
      </c>
      <c s="5" r="B9" t="n">
        <v>12101</v>
      </c>
    </row>
    <row spans="1:3" r="10">
      <c s="4" r="A10" t="s">
        <v>249</v>
      </c>
      <c s="5" r="B10" t="n">
        <v>655037</v>
      </c>
    </row>
    <row spans="1:3" r="11">
      <c s="4" r="A11" t="s">
        <v>58</v>
      </c>
      <c s="5" r="B11" t="n">
        <v>10912</v>
      </c>
    </row>
    <row spans="1:3" r="12">
      <c s="4" r="A12" t="s">
        <v>59</v>
      </c>
      <c s="5" r="B12" t="n">
        <v>459472</v>
      </c>
    </row>
    <row spans="1:3" r="13">
      <c s="4" r="A13" t="s">
        <v>250</v>
      </c>
      <c s="5" r="B13" t="n">
        <v>321209</v>
      </c>
    </row>
    <row spans="1:3" r="14">
      <c s="4" r="A14" t="s">
        <v>251</v>
      </c>
      <c s="5" r="B14" t="n">
        <v>2028</v>
      </c>
    </row>
    <row spans="1:3" r="15">
      <c s="4" r="A15" t="s">
        <v>252</v>
      </c>
      <c s="5" r="B15" t="n">
        <v>2380672</v>
      </c>
    </row>
    <row spans="1:3" r="16">
      <c s="4" r="A16" t="s">
        <v>64</v>
      </c>
      <c s="5" r="B16" t="n">
        <v>-32378</v>
      </c>
    </row>
    <row spans="1:3" r="17">
      <c s="4" r="A17" t="s">
        <v>253</v>
      </c>
      <c s="5" r="B17" t="n">
        <v>-25456</v>
      </c>
    </row>
    <row spans="1:3" r="18">
      <c s="4" r="A18" t="s">
        <v>65</v>
      </c>
      <c s="5" r="B18" t="n">
        <v>-339673</v>
      </c>
    </row>
    <row spans="1:3" r="19">
      <c s="4" r="A19" t="s">
        <v>254</v>
      </c>
      <c s="5" r="B19" t="n">
        <v>-215395</v>
      </c>
    </row>
    <row spans="1:3" r="20">
      <c s="4" r="A20" t="s">
        <v>70</v>
      </c>
      <c s="5" r="B20" t="n">
        <v>-46059</v>
      </c>
    </row>
    <row spans="1:3" r="21">
      <c s="4" r="A21" t="s">
        <v>255</v>
      </c>
      <c s="5" r="B21" t="n">
        <v>-262391</v>
      </c>
    </row>
    <row spans="1:3" r="22">
      <c s="4" r="A22" t="s">
        <v>256</v>
      </c>
      <c s="5" r="B22" t="n">
        <v>-921352</v>
      </c>
    </row>
    <row spans="1:3" r="23">
      <c s="4" r="A23" t="s">
        <v>257</v>
      </c>
      <c s="7" r="B23" t="n">
        <v>14593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8</v>
      </c>
      <c s="2" r="B1" t="s">
        <v>25</v>
      </c>
      <c s="2" r="D1" t="s">
        <v>1</v>
      </c>
    </row>
    <row spans="1:5" r="2">
      <c s="2" r="B2" t="s">
        <v>2</v>
      </c>
      <c s="2" r="C2" t="s">
        <v>26</v>
      </c>
      <c s="2" r="D2" t="s">
        <v>2</v>
      </c>
      <c s="2" r="E2" t="s">
        <v>26</v>
      </c>
    </row>
    <row spans="1:5" r="3">
      <c s="3" r="A3" t="s">
        <v>153</v>
      </c>
    </row>
    <row spans="1:5" r="4">
      <c s="4" r="A4" t="s">
        <v>28</v>
      </c>
      <c s="7" r="B4" t="n">
        <v>1698971</v>
      </c>
      <c s="7" r="C4" t="n">
        <v>1711263</v>
      </c>
      <c s="7" r="D4" t="n">
        <v>4610937</v>
      </c>
      <c s="7" r="E4" t="n">
        <v>4601555</v>
      </c>
    </row>
    <row spans="1:5" r="5">
      <c s="4" r="A5" t="s">
        <v>94</v>
      </c>
      <c s="7" r="B5" t="n">
        <v>19233</v>
      </c>
      <c s="7" r="C5" t="n">
        <v>14244</v>
      </c>
      <c s="7" r="D5" t="n">
        <v>-21362</v>
      </c>
      <c s="7" r="E5" t="n">
        <v>-105878</v>
      </c>
    </row>
    <row spans="1:5" r="6">
      <c s="4" r="A6" t="s">
        <v>259</v>
      </c>
      <c s="8" r="B6" t="n">
        <v>0.18</v>
      </c>
      <c s="8" r="C6" t="n">
        <v>0.13</v>
      </c>
      <c s="8" r="D6" t="n">
        <v>-0.2</v>
      </c>
      <c s="8" r="E6" t="n">
        <v>-0.99</v>
      </c>
    </row>
    <row spans="1:5" r="7">
      <c s="4" r="A7" t="s">
        <v>260</v>
      </c>
      <c s="8" r="B7" t="n">
        <v>0.17</v>
      </c>
      <c s="8" r="C7" t="n">
        <v>0.12</v>
      </c>
      <c s="8" r="D7" t="n">
        <v>-0.2</v>
      </c>
      <c s="7" r="E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1</v>
      </c>
      <c s="2" r="B1" t="s">
        <v>25</v>
      </c>
      <c s="2" r="D1" t="s">
        <v>1</v>
      </c>
    </row>
    <row spans="1:5" r="2">
      <c s="2" r="B2" t="s">
        <v>2</v>
      </c>
      <c s="2" r="C2" t="s">
        <v>26</v>
      </c>
      <c s="2" r="D2" t="s">
        <v>2</v>
      </c>
      <c s="2" r="E2" t="s">
        <v>26</v>
      </c>
    </row>
    <row spans="1:5" r="3">
      <c s="4" r="A3" t="s">
        <v>262</v>
      </c>
    </row>
    <row spans="1:5" r="4">
      <c s="3" r="A4" t="s">
        <v>263</v>
      </c>
    </row>
    <row spans="1:5" r="5">
      <c s="4" r="A5" t="s">
        <v>264</v>
      </c>
      <c s="5" r="C5" t="n">
        <v>700000</v>
      </c>
      <c s="5" r="E5" t="n">
        <v>700000</v>
      </c>
    </row>
    <row spans="1:5" r="6">
      <c s="4" r="A6" t="s">
        <v>265</v>
      </c>
      <c s="10" r="C6" t="n">
        <v>1.3</v>
      </c>
      <c s="10" r="E6" t="n">
        <v>1.3</v>
      </c>
    </row>
    <row spans="1:5" r="7">
      <c s="4" r="A7" t="s">
        <v>266</v>
      </c>
    </row>
    <row spans="1:5" r="8">
      <c s="3" r="A8" t="s">
        <v>263</v>
      </c>
    </row>
    <row spans="1:5" r="9">
      <c s="4" r="A9" t="s">
        <v>267</v>
      </c>
      <c s="5" r="C9" t="n">
        <v>27000</v>
      </c>
      <c s="5" r="E9" t="n">
        <v>27000</v>
      </c>
    </row>
    <row spans="1:5" r="10">
      <c s="4" r="A10" t="s">
        <v>268</v>
      </c>
      <c s="5" r="B10" t="n">
        <v>13000</v>
      </c>
      <c s="5" r="D10" t="n">
        <v>13000</v>
      </c>
    </row>
    <row spans="1:5" r="11">
      <c s="4" r="A11" t="s">
        <v>269</v>
      </c>
    </row>
    <row spans="1:5" r="12">
      <c s="3" r="A12" t="s">
        <v>263</v>
      </c>
    </row>
    <row spans="1:5" r="13">
      <c s="4" r="A13" t="s">
        <v>264</v>
      </c>
      <c s="5" r="C13" t="n">
        <v>6300000</v>
      </c>
      <c s="5" r="E13" t="n">
        <v>6300000</v>
      </c>
    </row>
    <row spans="1:5" r="14">
      <c s="4" r="A14" t="s">
        <v>268</v>
      </c>
      <c s="5" r="B14" t="n">
        <v>5500000</v>
      </c>
      <c s="5" r="D14" t="n">
        <v>5500000</v>
      </c>
    </row>
    <row spans="1:5" r="15">
      <c s="4" r="A15" t="s">
        <v>270</v>
      </c>
    </row>
    <row spans="1:5" r="16">
      <c s="3" r="A16" t="s">
        <v>263</v>
      </c>
    </row>
    <row spans="1:5" r="17">
      <c s="4" r="A17" t="s">
        <v>264</v>
      </c>
      <c s="5" r="C17" t="n">
        <v>1900000</v>
      </c>
      <c s="5" r="E17" t="n">
        <v>1900000</v>
      </c>
    </row>
    <row spans="1:5" r="18">
      <c s="4" r="A18" t="s">
        <v>268</v>
      </c>
      <c s="5" r="B18" t="n">
        <v>1500000</v>
      </c>
      <c s="5" r="D18" t="n">
        <v>1500000</v>
      </c>
    </row>
    <row spans="1:5" r="19">
      <c s="4" r="A19" t="s">
        <v>271</v>
      </c>
      <c s="5" r="B19" t="n">
        <v>0</v>
      </c>
      <c s="5" r="D19"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2</v>
      </c>
      <c s="2" r="B1" t="s">
        <v>25</v>
      </c>
      <c s="2" r="D1" t="s">
        <v>1</v>
      </c>
    </row>
    <row spans="1:5" r="2">
      <c s="2" r="B2" t="s">
        <v>2</v>
      </c>
      <c s="2" r="C2" t="s">
        <v>26</v>
      </c>
      <c s="2" r="D2" t="s">
        <v>2</v>
      </c>
      <c s="2" r="E2" t="s">
        <v>26</v>
      </c>
    </row>
    <row spans="1:5" r="3">
      <c s="3" r="A3" t="s">
        <v>273</v>
      </c>
    </row>
    <row spans="1:5" r="4">
      <c s="4" r="A4" t="s">
        <v>274</v>
      </c>
      <c s="5" r="B4" t="n">
        <v>105856</v>
      </c>
      <c s="5" r="C4" t="n">
        <v>98104</v>
      </c>
      <c s="5" r="D4" t="n">
        <v>101096</v>
      </c>
      <c s="5" r="E4" t="n">
        <v>98010</v>
      </c>
    </row>
    <row spans="1:5" r="5">
      <c s="4" r="A5" t="s">
        <v>275</v>
      </c>
      <c s="5" r="C5" t="n">
        <v>2256</v>
      </c>
      <c s="5" r="E5" t="n">
        <v>2618</v>
      </c>
    </row>
    <row spans="1:5" r="6">
      <c s="4" r="A6" t="s">
        <v>276</v>
      </c>
      <c s="5" r="B6" t="n">
        <v>105856</v>
      </c>
      <c s="5" r="C6" t="n">
        <v>100360</v>
      </c>
      <c s="5" r="D6" t="n">
        <v>101096</v>
      </c>
      <c s="5" r="E6" t="n">
        <v>1006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77</v>
      </c>
      <c s="2" r="B1" t="s">
        <v>2</v>
      </c>
      <c s="2" r="C1" t="s">
        <v>49</v>
      </c>
    </row>
    <row spans="1:3" r="2">
      <c s="3" r="A2" t="s">
        <v>278</v>
      </c>
    </row>
    <row spans="1:3" r="3">
      <c s="4" r="A3" t="s">
        <v>279</v>
      </c>
      <c s="7" r="B3" t="n">
        <v>281366</v>
      </c>
      <c s="7" r="C3" t="n">
        <v>3904</v>
      </c>
    </row>
    <row spans="1:3" r="4">
      <c s="4" r="A4" t="s">
        <v>280</v>
      </c>
      <c s="5" r="B4" t="n">
        <v>8208</v>
      </c>
    </row>
    <row spans="1:3" r="5">
      <c s="4" r="A5" t="s">
        <v>281</v>
      </c>
      <c s="5" r="B5" t="n">
        <v>2074574</v>
      </c>
      <c s="5" r="C5" t="n">
        <v>383904</v>
      </c>
    </row>
    <row spans="1:3" r="6">
      <c s="4" r="A6" t="s">
        <v>282</v>
      </c>
      <c s="5" r="B6" t="n">
        <v>-47391</v>
      </c>
      <c s="5" r="C6" t="n">
        <v>-9001</v>
      </c>
    </row>
    <row spans="1:3" r="7">
      <c s="4" r="A7" t="s">
        <v>283</v>
      </c>
      <c s="5" r="B7" t="n">
        <v>2027183</v>
      </c>
      <c s="5" r="C7" t="n">
        <v>374903</v>
      </c>
    </row>
    <row spans="1:3" r="8">
      <c s="4" r="A8" t="s">
        <v>67</v>
      </c>
      <c s="5" r="B8" t="n">
        <v>30365</v>
      </c>
      <c s="5" r="C8" t="n">
        <v>30074</v>
      </c>
    </row>
    <row spans="1:3" r="9">
      <c s="4" r="A9" t="s">
        <v>255</v>
      </c>
      <c s="5" r="B9" t="n">
        <v>1996818</v>
      </c>
      <c s="5" r="C9" t="n">
        <v>344829</v>
      </c>
    </row>
    <row spans="1:3" r="10">
      <c s="4" r="A10" t="s">
        <v>284</v>
      </c>
    </row>
    <row spans="1:3" r="11">
      <c s="3" r="A11" t="s">
        <v>278</v>
      </c>
    </row>
    <row spans="1:3" r="12">
      <c s="4" r="A12" t="s">
        <v>285</v>
      </c>
      <c s="5" r="B12" t="n">
        <v>350000</v>
      </c>
      <c s="5" r="C12" t="n">
        <v>350000</v>
      </c>
    </row>
    <row spans="1:3" r="13">
      <c s="4" r="A13" t="s">
        <v>286</v>
      </c>
    </row>
    <row spans="1:3" r="14">
      <c s="3" r="A14" t="s">
        <v>278</v>
      </c>
    </row>
    <row spans="1:3" r="15">
      <c s="4" r="A15" t="s">
        <v>285</v>
      </c>
      <c s="5" r="B15" t="n">
        <v>700000</v>
      </c>
    </row>
    <row spans="1:3" r="16">
      <c s="4" r="A16" t="s">
        <v>287</v>
      </c>
    </row>
    <row spans="1:3" r="17">
      <c s="3" r="A17" t="s">
        <v>278</v>
      </c>
    </row>
    <row spans="1:3" r="18">
      <c s="4" r="A18" t="s">
        <v>285</v>
      </c>
      <c s="5" r="B18" t="n">
        <v>600000</v>
      </c>
    </row>
    <row spans="1:3" r="19">
      <c s="4" r="A19" t="s">
        <v>288</v>
      </c>
    </row>
    <row spans="1:3" r="20">
      <c s="3" r="A20" t="s">
        <v>278</v>
      </c>
    </row>
    <row spans="1:3" r="21">
      <c s="4" r="A21" t="s">
        <v>289</v>
      </c>
      <c s="7" r="C21" t="n">
        <v>30000</v>
      </c>
    </row>
    <row spans="1:3" r="22">
      <c s="4" r="A22" t="s">
        <v>290</v>
      </c>
    </row>
    <row spans="1:3" r="23">
      <c s="3" r="A23" t="s">
        <v>278</v>
      </c>
    </row>
    <row spans="1:3" r="24">
      <c s="4" r="A24" t="s">
        <v>289</v>
      </c>
      <c s="7" r="B24" t="n">
        <v>1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9"/>
    <col customWidth="1" max="5" min="5" width="21"/>
    <col customWidth="1" max="6" min="6" width="21"/>
    <col customWidth="1" max="7" min="7" width="80"/>
    <col customWidth="1" max="8" min="8" width="21"/>
    <col customWidth="1" max="9" min="9" width="21"/>
  </cols>
  <sheetData>
    <row spans="1:9" r="1">
      <c s="1" r="A1" t="s">
        <v>291</v>
      </c>
      <c s="2" r="B1" t="s">
        <v>292</v>
      </c>
      <c s="2" r="C1" t="s">
        <v>293</v>
      </c>
      <c s="2" r="D1" t="s">
        <v>294</v>
      </c>
      <c s="2" r="E1" t="s">
        <v>295</v>
      </c>
      <c s="2" r="F1" t="s">
        <v>296</v>
      </c>
      <c s="2" r="G1" t="s">
        <v>294</v>
      </c>
      <c s="2" r="H1" t="s">
        <v>296</v>
      </c>
      <c s="2" r="I1" t="s">
        <v>297</v>
      </c>
    </row>
    <row spans="1:9" r="2">
      <c s="3" r="A2" t="s">
        <v>278</v>
      </c>
    </row>
    <row spans="1:9" r="3">
      <c s="4" r="A3" t="s">
        <v>298</v>
      </c>
      <c s="11" r="B3" t="n">
        <v>9.199999999999999</v>
      </c>
    </row>
    <row spans="1:9" r="4">
      <c s="4" r="A4" t="s">
        <v>299</v>
      </c>
      <c s="8" r="B4" t="n">
        <v>12.8</v>
      </c>
    </row>
    <row spans="1:9" r="5">
      <c s="4" r="A5" t="s">
        <v>300</v>
      </c>
      <c s="7" r="D5" t="n">
        <v>80500000</v>
      </c>
      <c s="7" r="G5" t="n">
        <v>80500000</v>
      </c>
    </row>
    <row spans="1:9" r="6">
      <c s="4" r="A6" t="s">
        <v>117</v>
      </c>
      <c s="5" r="D6" t="n">
        <v>295000000</v>
      </c>
      <c s="5" r="G6" t="n">
        <v>320000000</v>
      </c>
      <c s="7" r="H6" t="n">
        <v>30000000</v>
      </c>
    </row>
    <row spans="1:9" r="7">
      <c s="4" r="A7" t="s">
        <v>301</v>
      </c>
      <c s="7" r="D7" t="n">
        <v>160000000</v>
      </c>
      <c s="7" r="G7" t="n">
        <v>215000000</v>
      </c>
    </row>
    <row spans="1:9" r="8">
      <c s="4" r="A8" t="s">
        <v>302</v>
      </c>
      <c s="11" r="C8" t="n">
        <v>0.7</v>
      </c>
    </row>
    <row spans="1:9" r="9">
      <c s="4" r="A9" t="s">
        <v>303</v>
      </c>
      <c s="5" r="D9" t="n">
        <v>2</v>
      </c>
      <c s="5" r="G9" t="n">
        <v>2</v>
      </c>
    </row>
    <row spans="1:9" r="10">
      <c s="4" r="A10" t="s">
        <v>304</v>
      </c>
      <c s="7" r="D10" t="n">
        <v>1500000</v>
      </c>
      <c s="7" r="G10" t="n">
        <v>1500000</v>
      </c>
    </row>
    <row spans="1:9" r="11">
      <c s="4" r="A11" t="s">
        <v>279</v>
      </c>
      <c s="7" r="D11" t="n">
        <v>281366000</v>
      </c>
      <c s="5" r="G11" t="n">
        <v>281366000</v>
      </c>
      <c s="7" r="I11" t="n">
        <v>3904000</v>
      </c>
    </row>
    <row spans="1:9" r="12">
      <c s="4" r="A12" t="s">
        <v>305</v>
      </c>
      <c s="5" r="G12" t="n">
        <v>4100000</v>
      </c>
    </row>
    <row spans="1:9" r="13">
      <c s="4" r="A13" t="s">
        <v>262</v>
      </c>
    </row>
    <row spans="1:9" r="14">
      <c s="3" r="A14" t="s">
        <v>278</v>
      </c>
    </row>
    <row spans="1:9" r="15">
      <c s="4" r="A15" t="s">
        <v>306</v>
      </c>
      <c s="7" r="F15" t="n">
        <v>1300000</v>
      </c>
      <c s="5" r="H15" t="n">
        <v>1300000</v>
      </c>
    </row>
    <row spans="1:9" r="16">
      <c s="4" r="A16" t="s">
        <v>307</v>
      </c>
    </row>
    <row spans="1:9" r="17">
      <c s="3" r="A17" t="s">
        <v>278</v>
      </c>
    </row>
    <row spans="1:9" r="18">
      <c s="4" r="A18" t="s">
        <v>306</v>
      </c>
      <c s="7" r="E18" t="n">
        <v>4700000</v>
      </c>
      <c s="7" r="F18" t="n">
        <v>1340000</v>
      </c>
      <c s="5" r="G18" t="n">
        <v>-4563000</v>
      </c>
      <c s="7" r="H18" t="n">
        <v>1321000</v>
      </c>
    </row>
    <row spans="1:9" r="19">
      <c s="4" r="A19" t="s">
        <v>244</v>
      </c>
    </row>
    <row spans="1:9" r="20">
      <c s="3" r="A20" t="s">
        <v>278</v>
      </c>
    </row>
    <row spans="1:9" r="21">
      <c s="4" r="A21" t="s">
        <v>241</v>
      </c>
      <c s="7" r="B21" t="n">
        <v>1630000000</v>
      </c>
    </row>
    <row spans="1:9" r="22">
      <c s="4" r="A22" t="s">
        <v>308</v>
      </c>
      <c s="5" r="G22" t="n">
        <v>64900000</v>
      </c>
    </row>
    <row spans="1:9" r="23">
      <c s="4" r="A23" t="s">
        <v>309</v>
      </c>
      <c s="7" r="G23" t="n">
        <v>13200000</v>
      </c>
    </row>
    <row spans="1:9" r="24">
      <c s="4" r="A24" t="s">
        <v>310</v>
      </c>
      <c s="5" r="D24" t="n">
        <v>172</v>
      </c>
      <c s="5" r="G24" t="n">
        <v>172</v>
      </c>
    </row>
    <row spans="1:9" r="25">
      <c s="4" r="A25" t="s">
        <v>311</v>
      </c>
      <c s="4" r="G25" t="s">
        <v>312</v>
      </c>
    </row>
    <row spans="1:9" r="26">
      <c s="4" r="A26" t="s">
        <v>313</v>
      </c>
    </row>
    <row spans="1:9" r="27">
      <c s="3" r="A27" t="s">
        <v>278</v>
      </c>
    </row>
    <row spans="1:9" r="28">
      <c s="4" r="A28" t="s">
        <v>314</v>
      </c>
      <c s="4" r="G28" t="s">
        <v>315</v>
      </c>
    </row>
    <row spans="1:9" r="29">
      <c s="4" r="A29" t="s">
        <v>290</v>
      </c>
    </row>
    <row spans="1:9" r="30">
      <c s="3" r="A30" t="s">
        <v>278</v>
      </c>
    </row>
    <row spans="1:9" r="31">
      <c s="4" r="A31" t="s">
        <v>316</v>
      </c>
      <c s="5" r="B31" t="n">
        <v>295000000</v>
      </c>
    </row>
    <row spans="1:9" r="32">
      <c s="4" r="A32" t="s">
        <v>317</v>
      </c>
      <c s="5" r="B32" t="n">
        <v>800000000</v>
      </c>
    </row>
    <row spans="1:9" r="33">
      <c s="4" r="A33" t="s">
        <v>318</v>
      </c>
    </row>
    <row spans="1:9" r="34">
      <c s="3" r="A34" t="s">
        <v>278</v>
      </c>
    </row>
    <row spans="1:9" r="35">
      <c s="4" r="A35" t="s">
        <v>319</v>
      </c>
      <c s="7" r="G35" t="n">
        <v>11200000</v>
      </c>
    </row>
    <row spans="1:9" r="36">
      <c s="4" r="A36" t="s">
        <v>320</v>
      </c>
    </row>
    <row spans="1:9" r="37">
      <c s="3" r="A37" t="s">
        <v>278</v>
      </c>
    </row>
    <row spans="1:9" r="38">
      <c s="4" r="A38" t="s">
        <v>317</v>
      </c>
      <c s="7" r="D38" t="n">
        <v>175000000</v>
      </c>
      <c s="5" r="G38" t="n">
        <v>175000000</v>
      </c>
    </row>
    <row spans="1:9" r="39">
      <c s="4" r="A39" t="s">
        <v>321</v>
      </c>
      <c s="5" r="D39" t="n">
        <v>3000000</v>
      </c>
      <c s="5" r="G39" t="n">
        <v>3000000</v>
      </c>
    </row>
    <row spans="1:9" r="40">
      <c s="4" r="A40" t="s">
        <v>33</v>
      </c>
      <c s="5" r="D40" t="n">
        <v>900000</v>
      </c>
    </row>
    <row spans="1:9" r="41">
      <c s="4" r="A41" t="s">
        <v>322</v>
      </c>
      <c s="5" r="D41" t="n">
        <v>2100000</v>
      </c>
      <c s="5" r="G41" t="n">
        <v>2100000</v>
      </c>
    </row>
    <row spans="1:9" r="42">
      <c s="4" r="A42" t="s">
        <v>323</v>
      </c>
    </row>
    <row spans="1:9" r="43">
      <c s="3" r="A43" t="s">
        <v>278</v>
      </c>
    </row>
    <row spans="1:9" r="44">
      <c s="4" r="A44" t="s">
        <v>316</v>
      </c>
      <c s="5" r="D44" t="n">
        <v>135000000</v>
      </c>
      <c s="5" r="G44" t="n">
        <v>135000000</v>
      </c>
    </row>
    <row spans="1:9" r="45">
      <c s="4" r="A45" t="s">
        <v>317</v>
      </c>
      <c s="7" r="D45" t="n">
        <v>800000000</v>
      </c>
      <c s="7" r="G45" t="n">
        <v>800000000</v>
      </c>
    </row>
    <row spans="1:9" r="46">
      <c s="4" r="A46" t="s">
        <v>324</v>
      </c>
      <c s="4" r="D46" t="s">
        <v>325</v>
      </c>
      <c s="4" r="G46" t="s">
        <v>325</v>
      </c>
    </row>
    <row spans="1:9" r="47">
      <c s="4" r="A47" t="s">
        <v>326</v>
      </c>
      <c s="7" r="D47" t="n">
        <v>584500000</v>
      </c>
      <c s="7" r="G47" t="n">
        <v>584500000</v>
      </c>
    </row>
    <row spans="1:9" r="48">
      <c s="4" r="A48" t="s">
        <v>300</v>
      </c>
      <c s="7" r="D48" t="n">
        <v>80500000</v>
      </c>
      <c s="7" r="G48" t="n">
        <v>80500000</v>
      </c>
    </row>
    <row spans="1:9" r="49">
      <c s="4" r="A49" t="s">
        <v>327</v>
      </c>
      <c s="4" r="G49" t="s">
        <v>328</v>
      </c>
    </row>
    <row spans="1:9" r="50">
      <c s="4" r="A50" t="s">
        <v>329</v>
      </c>
      <c s="4" r="G50" t="s">
        <v>330</v>
      </c>
    </row>
    <row spans="1:9" r="51">
      <c s="4" r="A51" t="s">
        <v>331</v>
      </c>
      <c s="4" r="G51" t="s">
        <v>332</v>
      </c>
    </row>
    <row spans="1:9" r="52">
      <c s="4" r="A52" t="s">
        <v>333</v>
      </c>
      <c s="4" r="G52" t="s">
        <v>334</v>
      </c>
    </row>
    <row spans="1:9" r="53">
      <c s="4" r="A53" t="s">
        <v>335</v>
      </c>
      <c s="5" r="D53" t="n">
        <v>1</v>
      </c>
      <c s="5" r="G53" t="n">
        <v>1</v>
      </c>
    </row>
    <row spans="1:9" r="54">
      <c s="4" r="A54" t="s">
        <v>336</v>
      </c>
      <c s="4" r="G54" t="s">
        <v>337</v>
      </c>
    </row>
    <row spans="1:9" r="55">
      <c s="4" r="A55" t="s">
        <v>338</v>
      </c>
      <c s="7" r="D55" t="n">
        <v>80000000</v>
      </c>
      <c s="7" r="G55" t="n">
        <v>80000000</v>
      </c>
    </row>
    <row spans="1:9" r="56">
      <c s="4" r="A56" t="s">
        <v>339</v>
      </c>
      <c s="4" r="G56" t="s">
        <v>340</v>
      </c>
    </row>
    <row spans="1:9" r="57">
      <c s="4" r="A57" t="s">
        <v>341</v>
      </c>
    </row>
    <row spans="1:9" r="58">
      <c s="3" r="A58" t="s">
        <v>278</v>
      </c>
    </row>
    <row spans="1:9" r="59">
      <c s="4" r="A59" t="s">
        <v>342</v>
      </c>
      <c s="4" r="G59" t="s">
        <v>343</v>
      </c>
    </row>
    <row spans="1:9" r="60">
      <c s="4" r="A60" t="s">
        <v>344</v>
      </c>
    </row>
    <row spans="1:9" r="61">
      <c s="3" r="A61" t="s">
        <v>278</v>
      </c>
    </row>
    <row spans="1:9" r="62">
      <c s="4" r="A62" t="s">
        <v>342</v>
      </c>
      <c s="4" r="G62" t="s">
        <v>345</v>
      </c>
    </row>
    <row spans="1:9" r="63">
      <c s="4" r="A63" t="s">
        <v>346</v>
      </c>
    </row>
    <row spans="1:9" r="64">
      <c s="3" r="A64" t="s">
        <v>278</v>
      </c>
    </row>
    <row spans="1:9" r="65">
      <c s="4" r="A65" t="s">
        <v>342</v>
      </c>
      <c s="4" r="G65" t="s">
        <v>347</v>
      </c>
    </row>
    <row spans="1:9" r="66">
      <c s="4" r="A66" t="s">
        <v>348</v>
      </c>
    </row>
    <row spans="1:9" r="67">
      <c s="3" r="A67" t="s">
        <v>278</v>
      </c>
    </row>
    <row spans="1:9" r="68">
      <c s="4" r="A68" t="s">
        <v>342</v>
      </c>
      <c s="4" r="G68" t="s">
        <v>349</v>
      </c>
    </row>
    <row spans="1:9" r="69">
      <c s="4" r="A69" t="s">
        <v>286</v>
      </c>
    </row>
    <row spans="1:9" r="70">
      <c s="3" r="A70" t="s">
        <v>278</v>
      </c>
    </row>
    <row spans="1:9" r="71">
      <c s="4" r="A71" t="s">
        <v>350</v>
      </c>
      <c s="7" r="B71" t="n">
        <v>700000000</v>
      </c>
      <c s="7" r="D71" t="n">
        <v>700000000</v>
      </c>
      <c s="7" r="G71" t="n">
        <v>700000000</v>
      </c>
    </row>
    <row spans="1:9" r="72">
      <c s="4" r="A72" t="s">
        <v>351</v>
      </c>
      <c s="4" r="B72" t="s">
        <v>352</v>
      </c>
      <c s="4" r="D72" t="s">
        <v>352</v>
      </c>
      <c s="4" r="G72" t="s">
        <v>352</v>
      </c>
    </row>
    <row spans="1:9" r="73">
      <c s="4" r="A73" t="s">
        <v>353</v>
      </c>
      <c s="4" r="G73" t="s">
        <v>354</v>
      </c>
    </row>
    <row spans="1:9" r="74">
      <c s="4" r="A74" t="s">
        <v>355</v>
      </c>
      <c s="4" r="G74" t="s">
        <v>356</v>
      </c>
    </row>
    <row spans="1:9" r="75">
      <c s="4" r="A75" t="s">
        <v>357</v>
      </c>
      <c s="4" r="G75" t="s">
        <v>358</v>
      </c>
    </row>
    <row spans="1:9" r="76">
      <c s="4" r="A76" t="s">
        <v>359</v>
      </c>
      <c s="4" r="G76" t="s">
        <v>360</v>
      </c>
    </row>
    <row spans="1:9" r="77">
      <c s="4" r="A77" t="s">
        <v>361</v>
      </c>
    </row>
    <row spans="1:9" r="78">
      <c s="3" r="A78" t="s">
        <v>278</v>
      </c>
    </row>
    <row spans="1:9" r="79">
      <c s="4" r="A79" t="s">
        <v>359</v>
      </c>
      <c s="4" r="G79" t="s">
        <v>356</v>
      </c>
    </row>
    <row spans="1:9" r="80">
      <c s="4" r="A80" t="s">
        <v>362</v>
      </c>
    </row>
    <row spans="1:9" r="81">
      <c s="3" r="A81" t="s">
        <v>278</v>
      </c>
    </row>
    <row spans="1:9" r="82">
      <c s="4" r="A82" t="s">
        <v>359</v>
      </c>
      <c s="4" r="G82" t="s">
        <v>363</v>
      </c>
    </row>
    <row spans="1:9" r="83">
      <c s="4" r="A83" t="s">
        <v>364</v>
      </c>
    </row>
    <row spans="1:9" r="84">
      <c s="3" r="A84" t="s">
        <v>278</v>
      </c>
    </row>
    <row spans="1:9" r="85">
      <c s="4" r="A85" t="s">
        <v>365</v>
      </c>
      <c s="4" r="G85" t="s">
        <v>366</v>
      </c>
    </row>
    <row spans="1:9" r="86">
      <c s="4" r="A86" t="s">
        <v>367</v>
      </c>
    </row>
    <row spans="1:9" r="87">
      <c s="3" r="A87" t="s">
        <v>278</v>
      </c>
    </row>
    <row spans="1:9" r="88">
      <c s="4" r="A88" t="s">
        <v>319</v>
      </c>
      <c s="7" r="G88" t="n">
        <v>18100000</v>
      </c>
    </row>
    <row spans="1:9" r="89">
      <c s="4" r="A89" t="s">
        <v>287</v>
      </c>
    </row>
    <row spans="1:9" r="90">
      <c s="3" r="A90" t="s">
        <v>278</v>
      </c>
    </row>
    <row spans="1:9" r="91">
      <c s="4" r="A91" t="s">
        <v>350</v>
      </c>
      <c s="7" r="B91" t="n">
        <v>600000000</v>
      </c>
      <c s="7" r="D91" t="n">
        <v>600000000</v>
      </c>
      <c s="7" r="G91" t="n">
        <v>600000000</v>
      </c>
    </row>
    <row spans="1:9" r="92">
      <c s="4" r="A92" t="s">
        <v>353</v>
      </c>
      <c s="4" r="G92" t="s">
        <v>368</v>
      </c>
    </row>
    <row spans="1:9" r="93">
      <c s="4" r="A93" t="s">
        <v>355</v>
      </c>
      <c s="4" r="G93" t="s">
        <v>369</v>
      </c>
    </row>
    <row spans="1:9" r="94">
      <c s="4" r="A94" t="s">
        <v>357</v>
      </c>
      <c s="4" r="G94" t="s">
        <v>370</v>
      </c>
    </row>
    <row spans="1:9" r="95">
      <c s="4" r="A95" t="s">
        <v>371</v>
      </c>
      <c s="7" r="G95" t="n">
        <v>1375000</v>
      </c>
    </row>
    <row spans="1:9" r="96">
      <c s="4" r="A96" t="s">
        <v>324</v>
      </c>
      <c s="4" r="D96" t="s">
        <v>372</v>
      </c>
      <c s="4" r="G96" t="s">
        <v>372</v>
      </c>
    </row>
    <row spans="1:9" r="97">
      <c s="4" r="A97" t="s">
        <v>373</v>
      </c>
    </row>
    <row spans="1:9" r="98">
      <c s="3" r="A98" t="s">
        <v>278</v>
      </c>
    </row>
    <row spans="1:9" r="99">
      <c s="4" r="A99" t="s">
        <v>342</v>
      </c>
      <c s="4" r="G99" t="s">
        <v>374</v>
      </c>
    </row>
    <row spans="1:9" r="100">
      <c s="4" r="A100" t="s">
        <v>375</v>
      </c>
    </row>
    <row spans="1:9" r="101">
      <c s="3" r="A101" t="s">
        <v>278</v>
      </c>
    </row>
    <row spans="1:9" r="102">
      <c s="4" r="A102" t="s">
        <v>342</v>
      </c>
      <c s="4" r="G102" t="s">
        <v>376</v>
      </c>
    </row>
    <row spans="1:9" r="103">
      <c s="4" r="A103" t="s">
        <v>377</v>
      </c>
    </row>
    <row spans="1:9" r="104">
      <c s="3" r="A104" t="s">
        <v>278</v>
      </c>
    </row>
    <row spans="1:9" r="105">
      <c s="4" r="A105" t="s">
        <v>319</v>
      </c>
      <c s="7" r="G105" t="n">
        <v>16000000</v>
      </c>
    </row>
    <row spans="1:9" r="106">
      <c s="4" r="A106" t="s">
        <v>378</v>
      </c>
    </row>
    <row spans="1:9" r="107">
      <c s="3" r="A107" t="s">
        <v>278</v>
      </c>
    </row>
    <row spans="1:9" r="108">
      <c s="4" r="A108" t="s">
        <v>319</v>
      </c>
      <c s="5" r="G108" t="n">
        <v>6400000</v>
      </c>
    </row>
    <row spans="1:9" r="109">
      <c s="4" r="A109" t="s">
        <v>379</v>
      </c>
    </row>
    <row spans="1:9" r="110">
      <c s="3" r="A110" t="s">
        <v>278</v>
      </c>
    </row>
    <row spans="1:9" r="111">
      <c s="4" r="A111" t="s">
        <v>380</v>
      </c>
      <c s="7" r="D111" t="n">
        <v>367800000</v>
      </c>
      <c s="5" r="G111" t="n">
        <v>367800000</v>
      </c>
    </row>
    <row spans="1:9" r="112">
      <c s="4" r="A112" t="s">
        <v>381</v>
      </c>
    </row>
    <row spans="1:9" r="113">
      <c s="3" r="A113" t="s">
        <v>278</v>
      </c>
    </row>
    <row spans="1:9" r="114">
      <c s="4" r="A114" t="s">
        <v>380</v>
      </c>
      <c s="7" r="D114" t="n">
        <v>708700000</v>
      </c>
      <c s="7" r="G114" t="n">
        <v>708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2</v>
      </c>
      <c s="2" r="B1" t="s">
        <v>25</v>
      </c>
      <c s="2" r="D1" t="s">
        <v>1</v>
      </c>
    </row>
    <row spans="1:5" r="2">
      <c s="2" r="B2" t="s">
        <v>383</v>
      </c>
      <c s="2" r="C2" t="s">
        <v>26</v>
      </c>
      <c s="2" r="D2" t="s">
        <v>2</v>
      </c>
      <c s="2" r="E2" t="s">
        <v>26</v>
      </c>
    </row>
    <row spans="1:5" r="3">
      <c s="3" r="A3" t="s">
        <v>384</v>
      </c>
    </row>
    <row spans="1:5" r="4">
      <c s="4" r="A4" t="s">
        <v>385</v>
      </c>
      <c s="7" r="C4" t="n">
        <v>1300</v>
      </c>
      <c s="7" r="E4" t="n">
        <v>1300</v>
      </c>
    </row>
    <row spans="1:5" r="5">
      <c s="4" r="A5" t="s">
        <v>386</v>
      </c>
    </row>
    <row spans="1:5" r="6">
      <c s="3" r="A6" t="s">
        <v>384</v>
      </c>
    </row>
    <row spans="1:5" r="7">
      <c s="4" r="A7" t="s">
        <v>385</v>
      </c>
      <c s="7" r="B7" t="n">
        <v>4700</v>
      </c>
      <c s="7" r="C7" t="n">
        <v>1340</v>
      </c>
      <c s="7" r="D7" t="n">
        <v>-4563</v>
      </c>
      <c s="7" r="E7" t="n">
        <v>13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49</v>
      </c>
    </row>
    <row spans="1:3" r="2">
      <c s="3" r="A2" t="s">
        <v>388</v>
      </c>
    </row>
    <row spans="1:3" r="3">
      <c s="4" r="A3" t="s">
        <v>70</v>
      </c>
      <c s="7" r="B3" t="n">
        <v>61691</v>
      </c>
      <c s="7" r="C3" t="n">
        <v>16869</v>
      </c>
    </row>
    <row spans="1:3" r="4">
      <c s="4" r="A4" t="s">
        <v>389</v>
      </c>
    </row>
    <row spans="1:3" r="5">
      <c s="3" r="A5" t="s">
        <v>388</v>
      </c>
    </row>
    <row spans="1:3" r="6">
      <c s="4" r="A6" t="s">
        <v>70</v>
      </c>
      <c s="5" r="C6" t="n">
        <v>3375</v>
      </c>
    </row>
    <row spans="1:3" r="7">
      <c s="4" r="A7" t="s">
        <v>390</v>
      </c>
    </row>
    <row spans="1:3" r="8">
      <c s="3" r="A8" t="s">
        <v>388</v>
      </c>
    </row>
    <row spans="1:3" r="9">
      <c s="4" r="A9" t="s">
        <v>70</v>
      </c>
      <c s="7" r="C9" t="n">
        <v>3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91</v>
      </c>
      <c s="2" r="B1" t="s">
        <v>392</v>
      </c>
    </row>
    <row spans="1:2" r="2">
      <c s="3" r="A2" t="s">
        <v>393</v>
      </c>
    </row>
    <row spans="1:2" r="3">
      <c s="4" r="A3" t="s">
        <v>394</v>
      </c>
      <c s="7" r="B3" t="n">
        <v>1770</v>
      </c>
    </row>
    <row spans="1:2" r="4">
      <c s="5" r="A4" t="n">
        <v>2016</v>
      </c>
      <c s="5" r="B4" t="n">
        <v>23126</v>
      </c>
    </row>
    <row spans="1:2" r="5">
      <c s="5" r="A5" t="n">
        <v>2017</v>
      </c>
      <c s="5" r="B5" t="n">
        <v>17492</v>
      </c>
    </row>
    <row spans="1:2" r="6">
      <c s="5" r="A6" t="n">
        <v>2018</v>
      </c>
      <c s="5" r="B6" t="n">
        <v>7322</v>
      </c>
    </row>
    <row spans="1:2" r="7">
      <c s="5" r="A7" t="n">
        <v>2019</v>
      </c>
      <c s="5" r="B7" t="n">
        <v>7464</v>
      </c>
    </row>
    <row spans="1:2" r="8">
      <c s="4" r="A8" t="s">
        <v>395</v>
      </c>
      <c s="5" r="B8" t="n">
        <v>2009192</v>
      </c>
    </row>
    <row spans="1:2" r="9">
      <c s="4" r="A9" t="s">
        <v>396</v>
      </c>
      <c s="7" r="B9" t="n">
        <v>2066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v>
      </c>
      <c s="2" r="B1" t="s">
        <v>2</v>
      </c>
      <c s="2" r="C1" t="s">
        <v>49</v>
      </c>
    </row>
    <row spans="1:3" r="2">
      <c s="3" r="A2" t="s">
        <v>50</v>
      </c>
    </row>
    <row spans="1:3" r="3">
      <c s="4" r="A3" t="s">
        <v>51</v>
      </c>
      <c s="7" r="B3" t="n">
        <v>101185</v>
      </c>
      <c s="7" r="C3" t="n">
        <v>17773</v>
      </c>
    </row>
    <row spans="1:3" r="4">
      <c s="4" r="A4" t="s">
        <v>52</v>
      </c>
      <c s="5" r="B4" t="n">
        <v>657867</v>
      </c>
      <c s="5" r="C4" t="n">
        <v>140064</v>
      </c>
    </row>
    <row spans="1:3" r="5">
      <c s="4" r="A5" t="s">
        <v>53</v>
      </c>
      <c s="5" r="B5" t="n">
        <v>53380</v>
      </c>
      <c s="5" r="C5" t="n">
        <v>24070</v>
      </c>
    </row>
    <row spans="1:3" r="6">
      <c s="4" r="A6" t="s">
        <v>54</v>
      </c>
      <c s="5" r="B6" t="n">
        <v>502269</v>
      </c>
      <c s="5" r="C6" t="n">
        <v>138156</v>
      </c>
    </row>
    <row spans="1:3" r="7">
      <c s="4" r="A7" t="s">
        <v>55</v>
      </c>
      <c s="5" r="B7" t="n">
        <v>25832</v>
      </c>
      <c s="5" r="C7" t="n">
        <v>11477</v>
      </c>
    </row>
    <row spans="1:3" r="8">
      <c s="4" r="A8" t="s">
        <v>56</v>
      </c>
      <c s="5" r="B8" t="n">
        <v>1340533</v>
      </c>
      <c s="5" r="C8" t="n">
        <v>331540</v>
      </c>
    </row>
    <row spans="1:3" r="9">
      <c s="4" r="A9" t="s">
        <v>57</v>
      </c>
      <c s="5" r="B9" t="n">
        <v>736632</v>
      </c>
      <c s="5" r="C9" t="n">
        <v>75679</v>
      </c>
    </row>
    <row spans="1:3" r="10">
      <c s="4" r="A10" t="s">
        <v>58</v>
      </c>
      <c s="5" r="B10" t="n">
        <v>10581</v>
      </c>
      <c s="5" r="C10" t="n">
        <v>1395</v>
      </c>
    </row>
    <row spans="1:3" r="11">
      <c s="4" r="A11" t="s">
        <v>59</v>
      </c>
      <c s="5" r="B11" t="n">
        <v>596407</v>
      </c>
      <c s="5" r="C11" t="n">
        <v>139774</v>
      </c>
    </row>
    <row spans="1:3" r="12">
      <c s="4" r="A12" t="s">
        <v>60</v>
      </c>
      <c s="5" r="B12" t="n">
        <v>334150</v>
      </c>
      <c s="5" r="C12" t="n">
        <v>17228</v>
      </c>
    </row>
    <row spans="1:3" r="13">
      <c s="4" r="A13" t="s">
        <v>61</v>
      </c>
      <c s="5" r="B13" t="n">
        <v>19531</v>
      </c>
      <c s="5" r="C13" t="n">
        <v>8449</v>
      </c>
    </row>
    <row spans="1:3" r="14">
      <c s="4" r="A14" t="s">
        <v>62</v>
      </c>
      <c s="5" r="B14" t="n">
        <v>3037834</v>
      </c>
      <c s="5" r="C14" t="n">
        <v>574065</v>
      </c>
    </row>
    <row spans="1:3" r="15">
      <c s="3" r="A15" t="s">
        <v>63</v>
      </c>
    </row>
    <row spans="1:3" r="16">
      <c s="4" r="A16" t="s">
        <v>64</v>
      </c>
      <c s="5" r="B16" t="n">
        <v>58629</v>
      </c>
    </row>
    <row spans="1:3" r="17">
      <c s="4" r="A17" t="s">
        <v>65</v>
      </c>
      <c s="5" r="B17" t="n">
        <v>420229</v>
      </c>
      <c s="5" r="C17" t="n">
        <v>74427</v>
      </c>
    </row>
    <row spans="1:3" r="18">
      <c s="4" r="A18" t="s">
        <v>66</v>
      </c>
      <c s="5" r="B18" t="n">
        <v>314584</v>
      </c>
      <c s="5" r="C18" t="n">
        <v>67666</v>
      </c>
    </row>
    <row spans="1:3" r="19">
      <c s="4" r="A19" t="s">
        <v>67</v>
      </c>
      <c s="5" r="B19" t="n">
        <v>30365</v>
      </c>
      <c s="5" r="C19" t="n">
        <v>30074</v>
      </c>
    </row>
    <row spans="1:3" r="20">
      <c s="4" r="A20" t="s">
        <v>68</v>
      </c>
      <c s="5" r="B20" t="n">
        <v>823807</v>
      </c>
      <c s="5" r="C20" t="n">
        <v>172167</v>
      </c>
    </row>
    <row spans="1:3" r="21">
      <c s="4" r="A21" t="s">
        <v>69</v>
      </c>
      <c s="5" r="B21" t="n">
        <v>1996818</v>
      </c>
      <c s="5" r="C21" t="n">
        <v>344829</v>
      </c>
    </row>
    <row spans="1:3" r="22">
      <c s="4" r="A22" t="s">
        <v>70</v>
      </c>
      <c s="5" r="B22" t="n">
        <v>61691</v>
      </c>
      <c s="5" r="C22" t="n">
        <v>16869</v>
      </c>
    </row>
    <row spans="1:3" r="23">
      <c s="4" r="A23" t="s">
        <v>71</v>
      </c>
      <c s="7" r="B23" t="n">
        <v>2882316</v>
      </c>
      <c s="7" r="C23" t="n">
        <v>533865</v>
      </c>
    </row>
    <row spans="1:3" r="24">
      <c s="4" r="A24" t="s">
        <v>72</v>
      </c>
      <c s="4" r="B24" t="s">
        <v>73</v>
      </c>
      <c s="4" r="C24" t="s">
        <v>73</v>
      </c>
    </row>
    <row spans="1:3" r="25">
      <c s="3" r="A25" t="s">
        <v>74</v>
      </c>
    </row>
    <row spans="1:3" r="26">
      <c s="4" r="A26" t="s">
        <v>75</v>
      </c>
      <c s="4" r="B26" t="s">
        <v>73</v>
      </c>
      <c s="4" r="C26" t="s">
        <v>73</v>
      </c>
    </row>
    <row spans="1:3" r="27">
      <c s="4" r="A27" t="s">
        <v>76</v>
      </c>
      <c s="7" r="B27" t="n">
        <v>1092</v>
      </c>
      <c s="7" r="C27" t="n">
        <v>982</v>
      </c>
    </row>
    <row spans="1:3" r="28">
      <c s="4" r="A28" t="s">
        <v>77</v>
      </c>
      <c s="5" r="B28" t="n">
        <v>507550</v>
      </c>
      <c s="5" r="C28" t="n">
        <v>380091</v>
      </c>
    </row>
    <row spans="1:3" r="29">
      <c s="4" r="A29" t="s">
        <v>78</v>
      </c>
      <c s="5" r="B29" t="n">
        <v>-353124</v>
      </c>
      <c s="5" r="C29" t="n">
        <v>-340873</v>
      </c>
    </row>
    <row spans="1:3" r="30">
      <c s="4" r="A30" t="s">
        <v>79</v>
      </c>
      <c s="5" r="B30" t="n">
        <v>155518</v>
      </c>
      <c s="5" r="C30" t="n">
        <v>40200</v>
      </c>
    </row>
    <row spans="1:3" r="31">
      <c s="4" r="A31" t="s">
        <v>80</v>
      </c>
      <c s="7" r="B31" t="n">
        <v>3037834</v>
      </c>
      <c s="7" r="C31" t="n">
        <v>5740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spans="1:2" r="1">
      <c s="1" r="A1" t="s">
        <v>397</v>
      </c>
      <c s="2" r="B1" t="s">
        <v>1</v>
      </c>
    </row>
    <row spans="1:2" r="2">
      <c s="2" r="B2" t="s">
        <v>2</v>
      </c>
    </row>
    <row spans="1:2" r="3">
      <c s="3" r="A3" t="s">
        <v>162</v>
      </c>
    </row>
    <row spans="1:2" r="4">
      <c s="4" r="A4" t="s">
        <v>398</v>
      </c>
      <c s="5" r="B4" t="n">
        <v>2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99</v>
      </c>
      <c s="2" r="B1" t="s">
        <v>392</v>
      </c>
    </row>
    <row spans="1:2" r="2">
      <c s="3" r="A2" t="s">
        <v>162</v>
      </c>
    </row>
    <row spans="1:2" r="3">
      <c s="4" r="A3" t="s">
        <v>394</v>
      </c>
      <c s="7" r="B3" t="n">
        <v>1125</v>
      </c>
    </row>
    <row spans="1:2" r="4">
      <c s="5" r="A4" t="n">
        <v>2016</v>
      </c>
      <c s="5" r="B4" t="n">
        <v>6585</v>
      </c>
    </row>
    <row spans="1:2" r="5">
      <c s="5" r="A5" t="n">
        <v>2017</v>
      </c>
      <c s="5" r="B5" t="n">
        <v>265</v>
      </c>
    </row>
    <row spans="1:2" r="6">
      <c s="5" r="A6" t="n">
        <v>2018</v>
      </c>
      <c s="5" r="B6" t="n">
        <v>232</v>
      </c>
    </row>
    <row spans="1:2" r="7">
      <c s="5" r="A7" t="n">
        <v>2019</v>
      </c>
      <c s="5" r="B7" t="n">
        <v>232</v>
      </c>
    </row>
    <row spans="1:2" r="8">
      <c s="4" r="A8" t="s">
        <v>395</v>
      </c>
      <c s="5" r="B8" t="n">
        <v>228</v>
      </c>
    </row>
    <row spans="1:2" r="9">
      <c s="4" r="A9" t="s">
        <v>400</v>
      </c>
      <c s="5" r="B9" t="n">
        <v>8667</v>
      </c>
    </row>
    <row spans="1:2" r="10">
      <c s="4" r="A10" t="s">
        <v>401</v>
      </c>
      <c s="5" r="B10" t="n">
        <v>-459</v>
      </c>
    </row>
    <row spans="1:2" r="11">
      <c s="4" r="A11" t="s">
        <v>402</v>
      </c>
      <c s="5" r="B11" t="n">
        <v>8208</v>
      </c>
    </row>
    <row spans="1:2" r="12">
      <c s="4" r="A12" t="s">
        <v>403</v>
      </c>
      <c s="5" r="B12" t="n">
        <v>-7242</v>
      </c>
    </row>
    <row spans="1:2" r="13">
      <c s="4" r="A13" t="s">
        <v>404</v>
      </c>
      <c s="7" r="B13" t="n">
        <v>9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405</v>
      </c>
      <c s="2" r="B1" t="s">
        <v>406</v>
      </c>
      <c s="2" r="C1" t="s">
        <v>2</v>
      </c>
    </row>
    <row spans="1:3" r="2">
      <c s="4" r="A2" t="s">
        <v>244</v>
      </c>
    </row>
    <row spans="1:3" r="3">
      <c s="3" r="A3" t="s">
        <v>407</v>
      </c>
    </row>
    <row spans="1:3" r="4">
      <c s="4" r="A4" t="s">
        <v>408</v>
      </c>
      <c s="4" r="C4" t="s">
        <v>409</v>
      </c>
    </row>
    <row spans="1:3" r="5">
      <c s="4" r="A5" t="s">
        <v>410</v>
      </c>
      <c s="10" r="C5" t="n">
        <v>5.5</v>
      </c>
    </row>
    <row spans="1:3" r="6">
      <c s="4" r="A6" t="s">
        <v>269</v>
      </c>
    </row>
    <row spans="1:3" r="7">
      <c s="3" r="A7" t="s">
        <v>407</v>
      </c>
    </row>
    <row spans="1:3" r="8">
      <c s="4" r="A8" t="s">
        <v>411</v>
      </c>
      <c s="4" r="B8" t="s">
        <v>412</v>
      </c>
    </row>
    <row spans="1:3" r="9">
      <c s="4" r="A9" t="s">
        <v>413</v>
      </c>
      <c s="8" r="B9" t="n">
        <v>6.35</v>
      </c>
    </row>
    <row spans="1:3" r="10">
      <c s="4" r="A10" t="s">
        <v>414</v>
      </c>
      <c s="8" r="B10" t="n">
        <v>4.2</v>
      </c>
    </row>
    <row spans="1:3" r="11">
      <c s="4" r="A11" t="s">
        <v>415</v>
      </c>
    </row>
    <row spans="1:3" r="12">
      <c s="3" r="A12" t="s">
        <v>407</v>
      </c>
    </row>
    <row spans="1:3" r="13">
      <c s="4" r="A13" t="s">
        <v>416</v>
      </c>
      <c s="4" r="B13" t="s">
        <v>417</v>
      </c>
    </row>
    <row spans="1:3" r="14">
      <c s="4" r="A14" t="s">
        <v>418</v>
      </c>
    </row>
    <row spans="1:3" r="15">
      <c s="3" r="A15" t="s">
        <v>407</v>
      </c>
    </row>
    <row spans="1:3" r="16">
      <c s="4" r="A16" t="s">
        <v>416</v>
      </c>
      <c s="4" r="B16" t="s">
        <v>417</v>
      </c>
    </row>
    <row spans="1:3" r="17">
      <c s="4" r="A17" t="s">
        <v>419</v>
      </c>
    </row>
    <row spans="1:3" r="18">
      <c s="3" r="A18" t="s">
        <v>407</v>
      </c>
    </row>
    <row spans="1:3" r="19">
      <c s="4" r="A19" t="s">
        <v>416</v>
      </c>
      <c s="4" r="B19" t="s">
        <v>417</v>
      </c>
    </row>
    <row spans="1:3" r="20">
      <c s="4" r="A20" t="s">
        <v>420</v>
      </c>
    </row>
    <row spans="1:3" r="21">
      <c s="3" r="A21" t="s">
        <v>407</v>
      </c>
    </row>
    <row spans="1:3" r="22">
      <c s="4" r="A22" t="s">
        <v>416</v>
      </c>
      <c s="4" r="B22" t="s">
        <v>417</v>
      </c>
    </row>
    <row spans="1:3" r="23">
      <c s="4" r="A23" t="s">
        <v>270</v>
      </c>
    </row>
    <row spans="1:3" r="24">
      <c s="3" r="A24" t="s">
        <v>407</v>
      </c>
    </row>
    <row spans="1:3" r="25">
      <c s="4" r="A25" t="s">
        <v>411</v>
      </c>
      <c s="4" r="B25" t="s">
        <v>412</v>
      </c>
    </row>
    <row spans="1:3" r="26">
      <c s="4" r="A26" t="s">
        <v>421</v>
      </c>
      <c s="8" r="B26" t="n">
        <v>6.35</v>
      </c>
    </row>
    <row spans="1:3" r="27">
      <c s="4" r="A27" t="s">
        <v>422</v>
      </c>
    </row>
    <row spans="1:3" r="28">
      <c s="3" r="A28" t="s">
        <v>407</v>
      </c>
    </row>
    <row spans="1:3" r="29">
      <c s="4" r="A29" t="s">
        <v>416</v>
      </c>
      <c s="4" r="B29" t="s">
        <v>417</v>
      </c>
    </row>
    <row spans="1:3" r="30">
      <c s="4" r="A30" t="s">
        <v>423</v>
      </c>
    </row>
    <row spans="1:3" r="31">
      <c s="3" r="A31" t="s">
        <v>407</v>
      </c>
    </row>
    <row spans="1:3" r="32">
      <c s="4" r="A32" t="s">
        <v>416</v>
      </c>
      <c s="4" r="B32" t="s">
        <v>417</v>
      </c>
    </row>
    <row spans="1:3" r="33">
      <c s="4" r="A33" t="s">
        <v>424</v>
      </c>
    </row>
    <row spans="1:3" r="34">
      <c s="3" r="A34" t="s">
        <v>407</v>
      </c>
    </row>
    <row spans="1:3" r="35">
      <c s="4" r="A35" t="s">
        <v>416</v>
      </c>
      <c s="4" r="B35" t="s">
        <v>417</v>
      </c>
    </row>
    <row spans="1:3" r="36">
      <c s="4" r="A36" t="s">
        <v>425</v>
      </c>
    </row>
    <row spans="1:3" r="37">
      <c s="3" r="A37" t="s">
        <v>407</v>
      </c>
    </row>
    <row spans="1:3" r="38">
      <c s="4" r="A38" t="s">
        <v>416</v>
      </c>
      <c s="4" r="B38" t="s">
        <v>417</v>
      </c>
    </row>
    <row spans="1:3" r="39">
      <c s="4" r="A39" t="s">
        <v>426</v>
      </c>
    </row>
    <row spans="1:3" r="40">
      <c s="3" r="A40" t="s">
        <v>407</v>
      </c>
    </row>
    <row spans="1:3" r="41">
      <c s="4" r="A41" t="s">
        <v>427</v>
      </c>
      <c s="5" r="B41" t="n">
        <v>142000</v>
      </c>
    </row>
    <row spans="1:3" r="42">
      <c s="4" r="A42" t="s">
        <v>428</v>
      </c>
    </row>
    <row spans="1:3" r="43">
      <c s="3" r="A43" t="s">
        <v>407</v>
      </c>
    </row>
    <row spans="1:3" r="44">
      <c s="4" r="A44" t="s">
        <v>429</v>
      </c>
      <c s="5" r="B44" t="n">
        <v>14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430</v>
      </c>
      <c s="2" r="B1" t="s">
        <v>1</v>
      </c>
    </row>
    <row spans="1:2" r="2">
      <c s="2" r="B2" t="s">
        <v>2</v>
      </c>
    </row>
    <row spans="1:2" r="3">
      <c s="3" r="A3" t="s">
        <v>431</v>
      </c>
    </row>
    <row spans="1:2" r="4">
      <c s="4" r="A4" t="s">
        <v>432</v>
      </c>
      <c s="4" r="B4" t="s">
        <v>433</v>
      </c>
    </row>
    <row spans="1:2" r="5">
      <c s="4" r="A5" t="s">
        <v>434</v>
      </c>
      <c s="4" r="B5" t="s">
        <v>435</v>
      </c>
    </row>
    <row spans="1:2" r="6">
      <c s="4" r="A6" t="s">
        <v>436</v>
      </c>
      <c s="4" r="B6" t="s">
        <v>437</v>
      </c>
    </row>
    <row spans="1:2" r="7">
      <c s="4" r="A7" t="s">
        <v>438</v>
      </c>
      <c s="4" r="B7"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25</v>
      </c>
      <c s="2" r="D1" t="s">
        <v>1</v>
      </c>
    </row>
    <row spans="1:5" r="2">
      <c s="2" r="B2" t="s">
        <v>2</v>
      </c>
      <c s="2" r="C2" t="s">
        <v>26</v>
      </c>
      <c s="2" r="D2" t="s">
        <v>2</v>
      </c>
      <c s="2" r="E2" t="s">
        <v>26</v>
      </c>
    </row>
    <row spans="1:5" r="3">
      <c s="3" r="A3" t="s">
        <v>168</v>
      </c>
    </row>
    <row spans="1:5" r="4">
      <c s="4" r="A4" t="s">
        <v>440</v>
      </c>
      <c s="10" r="B4" t="n">
        <v>1.1</v>
      </c>
      <c s="10" r="C4" t="n">
        <v>-3.3</v>
      </c>
      <c s="10" r="D4" t="n">
        <v>2.9</v>
      </c>
      <c s="10" r="E4" t="n">
        <v>-6.3</v>
      </c>
    </row>
    <row spans="1:5" r="5">
      <c s="4" r="A5" t="s">
        <v>441</v>
      </c>
      <c s="4" r="B5" t="s">
        <v>442</v>
      </c>
      <c s="4" r="C5" t="s">
        <v>443</v>
      </c>
      <c s="4" r="D5" t="s">
        <v>444</v>
      </c>
      <c s="4" r="E5" t="s">
        <v>445</v>
      </c>
    </row>
    <row spans="1:5" r="6">
      <c s="4" r="A6" t="s">
        <v>446</v>
      </c>
      <c s="4" r="D6" t="s">
        <v>447</v>
      </c>
    </row>
    <row spans="1:5" r="7">
      <c s="4" r="A7" t="s">
        <v>448</v>
      </c>
      <c s="4" r="D7" t="s">
        <v>4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25</v>
      </c>
      <c s="2" r="D1" t="s">
        <v>1</v>
      </c>
    </row>
    <row spans="1:5" r="2">
      <c s="2" r="B2" t="s">
        <v>2</v>
      </c>
      <c s="2" r="C2" t="s">
        <v>26</v>
      </c>
      <c s="2" r="D2" t="s">
        <v>2</v>
      </c>
      <c s="2" r="E2" t="s">
        <v>26</v>
      </c>
    </row>
    <row spans="1:5" r="3">
      <c s="3" r="A3" t="s">
        <v>451</v>
      </c>
    </row>
    <row spans="1:5" r="4">
      <c s="4" r="A4" t="s">
        <v>452</v>
      </c>
      <c s="10" r="B4" t="n">
        <v>12.7</v>
      </c>
      <c s="10" r="C4" t="n">
        <v>6.9</v>
      </c>
      <c s="10" r="D4" t="n">
        <v>26.1</v>
      </c>
      <c s="10" r="E4" t="n">
        <v>18.7</v>
      </c>
    </row>
    <row spans="1:5" r="5">
      <c s="4" r="A5" t="s">
        <v>300</v>
      </c>
      <c s="10" r="B5" t="n">
        <v>80.5</v>
      </c>
      <c s="10" r="D5" t="n">
        <v>80.5</v>
      </c>
    </row>
    <row spans="1:5" r="6">
      <c s="4" r="A6" t="s">
        <v>453</v>
      </c>
    </row>
    <row spans="1:5" r="7">
      <c s="3" r="A7" t="s">
        <v>451</v>
      </c>
    </row>
    <row spans="1:5" r="8">
      <c s="4" r="A8" t="s">
        <v>314</v>
      </c>
      <c s="4" r="D8" t="s">
        <v>454</v>
      </c>
    </row>
    <row spans="1:5" r="9">
      <c s="4" r="A9" t="s">
        <v>455</v>
      </c>
    </row>
    <row spans="1:5" r="10">
      <c s="3" r="A10" t="s">
        <v>451</v>
      </c>
    </row>
    <row spans="1:5" r="11">
      <c s="4" r="A11" t="s">
        <v>314</v>
      </c>
      <c s="4" r="D11" t="s">
        <v>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57</v>
      </c>
      <c s="2" r="B1" t="s">
        <v>392</v>
      </c>
    </row>
    <row spans="1:2" r="2">
      <c s="3" r="A2" t="s">
        <v>458</v>
      </c>
    </row>
    <row spans="1:2" r="3">
      <c s="4" r="A3" t="s">
        <v>394</v>
      </c>
      <c s="7" r="B3" t="n">
        <v>14658</v>
      </c>
    </row>
    <row spans="1:2" r="4">
      <c s="5" r="A4" t="n">
        <v>2016</v>
      </c>
      <c s="5" r="B4" t="n">
        <v>55962</v>
      </c>
    </row>
    <row spans="1:2" r="5">
      <c s="5" r="A5" t="n">
        <v>2017</v>
      </c>
      <c s="5" r="B5" t="n">
        <v>49096</v>
      </c>
    </row>
    <row spans="1:2" r="6">
      <c s="5" r="A6" t="n">
        <v>2018</v>
      </c>
      <c s="5" r="B6" t="n">
        <v>38984</v>
      </c>
    </row>
    <row spans="1:2" r="7">
      <c s="5" r="A7" t="n">
        <v>2019</v>
      </c>
      <c s="5" r="B7" t="n">
        <v>26818</v>
      </c>
    </row>
    <row spans="1:2" r="8">
      <c s="4" r="A8" t="s">
        <v>395</v>
      </c>
      <c s="5" r="B8" t="n">
        <v>52042</v>
      </c>
    </row>
    <row spans="1:2" r="9">
      <c s="4" r="A9" t="s">
        <v>459</v>
      </c>
      <c s="5" r="B9" t="n">
        <v>237560</v>
      </c>
    </row>
    <row spans="1:2" r="10">
      <c s="4" r="A10" t="s">
        <v>460</v>
      </c>
    </row>
    <row spans="1:2" r="11">
      <c s="3" r="A11" t="s">
        <v>458</v>
      </c>
    </row>
    <row spans="1:2" r="12">
      <c s="4" r="A12" t="s">
        <v>394</v>
      </c>
      <c s="5" r="B12" t="n">
        <v>578</v>
      </c>
    </row>
    <row spans="1:2" r="13">
      <c s="5" r="A13" t="n">
        <v>2016</v>
      </c>
      <c s="5" r="B13" t="n">
        <v>2024</v>
      </c>
    </row>
    <row spans="1:2" r="14">
      <c s="5" r="A14" t="n">
        <v>2017</v>
      </c>
      <c s="5" r="B14" t="n">
        <v>1999</v>
      </c>
    </row>
    <row spans="1:2" r="15">
      <c s="5" r="A15" t="n">
        <v>2018</v>
      </c>
      <c s="5" r="B15" t="n">
        <v>1617</v>
      </c>
    </row>
    <row spans="1:2" r="16">
      <c s="5" r="A16" t="n">
        <v>2019</v>
      </c>
      <c s="5" r="B16" t="n">
        <v>1543</v>
      </c>
    </row>
    <row spans="1:2" r="17">
      <c s="4" r="A17" t="s">
        <v>395</v>
      </c>
      <c s="5" r="B17" t="n">
        <v>2426</v>
      </c>
    </row>
    <row spans="1:2" r="18">
      <c s="4" r="A18" t="s">
        <v>459</v>
      </c>
      <c s="7" r="B18" t="n">
        <v>101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61</v>
      </c>
      <c s="2" r="B1" t="s">
        <v>1</v>
      </c>
    </row>
    <row spans="1:2" r="2">
      <c s="2" r="B2" t="s">
        <v>392</v>
      </c>
    </row>
    <row spans="1:2" r="3">
      <c s="3" r="A3" t="s">
        <v>173</v>
      </c>
    </row>
    <row spans="1:2" r="4">
      <c s="4" r="A4" t="s">
        <v>59</v>
      </c>
      <c s="7" r="B4" t="n">
        <v>184410</v>
      </c>
    </row>
    <row spans="1:2" r="5">
      <c s="4" r="A5" t="s">
        <v>462</v>
      </c>
      <c s="5" r="B5" t="n">
        <v>-44636</v>
      </c>
    </row>
    <row spans="1:2" r="6">
      <c s="4" r="A6" t="s">
        <v>463</v>
      </c>
      <c s="5" r="B6" t="n">
        <v>139774</v>
      </c>
    </row>
    <row spans="1:2" r="7">
      <c s="4" r="A7" t="s">
        <v>464</v>
      </c>
      <c s="5" r="B7" t="n">
        <v>456633</v>
      </c>
    </row>
    <row spans="1:2" r="8">
      <c s="4" r="A8" t="s">
        <v>59</v>
      </c>
      <c s="5" r="B8" t="n">
        <v>641043</v>
      </c>
    </row>
    <row spans="1:2" r="9">
      <c s="4" r="A9" t="s">
        <v>462</v>
      </c>
      <c s="5" r="B9" t="n">
        <v>-44636</v>
      </c>
    </row>
    <row spans="1:2" r="10">
      <c s="4" r="A10" t="s">
        <v>463</v>
      </c>
      <c s="7" r="B10" t="n">
        <v>596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49</v>
      </c>
    </row>
    <row spans="1:3" r="2">
      <c s="3" r="A2" t="s">
        <v>466</v>
      </c>
    </row>
    <row spans="1:3" r="3">
      <c s="4" r="A3" t="s">
        <v>467</v>
      </c>
      <c s="7" r="B3" t="n">
        <v>344146</v>
      </c>
      <c s="7" r="C3" t="n">
        <v>20049</v>
      </c>
    </row>
    <row spans="1:3" r="4">
      <c s="4" r="A4" t="s">
        <v>468</v>
      </c>
      <c s="5" r="B4" t="n">
        <v>-9996</v>
      </c>
      <c s="5" r="C4" t="n">
        <v>-2821</v>
      </c>
    </row>
    <row spans="1:3" r="5">
      <c s="4" r="A5" t="s">
        <v>244</v>
      </c>
    </row>
    <row spans="1:3" r="6">
      <c s="3" r="A6" t="s">
        <v>466</v>
      </c>
    </row>
    <row spans="1:3" r="7">
      <c s="4" r="A7" t="s">
        <v>469</v>
      </c>
      <c s="5" r="B7" t="n">
        <v>-19547</v>
      </c>
    </row>
    <row spans="1:3" r="8">
      <c s="4" r="A8" t="s">
        <v>470</v>
      </c>
      <c s="5" r="B8" t="n">
        <v>443</v>
      </c>
    </row>
    <row spans="1:3" r="9">
      <c s="4" r="A9" t="s">
        <v>471</v>
      </c>
    </row>
    <row spans="1:3" r="10">
      <c s="3" r="A10" t="s">
        <v>466</v>
      </c>
    </row>
    <row spans="1:3" r="11">
      <c s="4" r="A11" t="s">
        <v>467</v>
      </c>
      <c s="5" r="B11" t="n">
        <v>206910</v>
      </c>
      <c s="5" r="C11" t="n">
        <v>18423</v>
      </c>
    </row>
    <row spans="1:3" r="12">
      <c s="4" r="A12" t="s">
        <v>468</v>
      </c>
      <c s="5" r="B12" t="n">
        <v>-7593</v>
      </c>
      <c s="5" r="C12" t="n">
        <v>-2695</v>
      </c>
    </row>
    <row spans="1:3" r="13">
      <c s="4" r="A13" t="s">
        <v>472</v>
      </c>
    </row>
    <row spans="1:3" r="14">
      <c s="3" r="A14" t="s">
        <v>466</v>
      </c>
    </row>
    <row spans="1:3" r="15">
      <c s="4" r="A15" t="s">
        <v>467</v>
      </c>
      <c s="5" r="B15" t="n">
        <v>766</v>
      </c>
      <c s="5" r="C15" t="n">
        <v>392</v>
      </c>
    </row>
    <row spans="1:3" r="16">
      <c s="4" r="A16" t="s">
        <v>468</v>
      </c>
      <c s="5" r="B16" t="n">
        <v>-132</v>
      </c>
      <c s="5" r="C16" t="n">
        <v>-31</v>
      </c>
    </row>
    <row spans="1:3" r="17">
      <c s="4" r="A17" t="s">
        <v>473</v>
      </c>
    </row>
    <row spans="1:3" r="18">
      <c s="3" r="A18" t="s">
        <v>466</v>
      </c>
    </row>
    <row spans="1:3" r="19">
      <c s="4" r="A19" t="s">
        <v>467</v>
      </c>
      <c s="5" r="B19" t="n">
        <v>130061</v>
      </c>
      <c s="5" r="C19" t="n">
        <v>1234</v>
      </c>
    </row>
    <row spans="1:3" r="20">
      <c s="4" r="A20" t="s">
        <v>468</v>
      </c>
      <c s="5" r="B20" t="n">
        <v>-2263</v>
      </c>
      <c s="7" r="C20" t="n">
        <v>-95</v>
      </c>
    </row>
    <row spans="1:3" r="21">
      <c s="4" r="A21" t="s">
        <v>474</v>
      </c>
    </row>
    <row spans="1:3" r="22">
      <c s="3" r="A22" t="s">
        <v>466</v>
      </c>
    </row>
    <row spans="1:3" r="23">
      <c s="4" r="A23" t="s">
        <v>467</v>
      </c>
      <c s="5" r="B23" t="n">
        <v>6409</v>
      </c>
    </row>
    <row spans="1:3" r="24">
      <c s="4" r="A24" t="s">
        <v>468</v>
      </c>
      <c s="7" r="B24" t="n">
        <v>-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6"/>
    <col customWidth="1" max="5" min="5" width="14"/>
  </cols>
  <sheetData>
    <row spans="1:5" r="1">
      <c s="1" r="A1" t="s">
        <v>475</v>
      </c>
      <c s="2" r="B1" t="s">
        <v>25</v>
      </c>
      <c s="2" r="D1" t="s">
        <v>1</v>
      </c>
    </row>
    <row spans="1:5" r="2">
      <c s="2" r="B2" t="s">
        <v>2</v>
      </c>
      <c s="2" r="C2" t="s">
        <v>26</v>
      </c>
      <c s="2" r="D2" t="s">
        <v>2</v>
      </c>
      <c s="2" r="E2" t="s">
        <v>26</v>
      </c>
    </row>
    <row spans="1:5" r="3">
      <c s="3" r="A3" t="s">
        <v>466</v>
      </c>
    </row>
    <row spans="1:5" r="4">
      <c s="4" r="A4" t="s">
        <v>476</v>
      </c>
      <c s="7" r="B4" t="n">
        <v>4600</v>
      </c>
      <c s="7" r="C4" t="n">
        <v>300</v>
      </c>
      <c s="7" r="D4" t="n">
        <v>5700</v>
      </c>
      <c s="7" r="E4" t="n">
        <v>500</v>
      </c>
    </row>
    <row spans="1:5" r="5">
      <c s="4" r="A5" t="s">
        <v>477</v>
      </c>
      <c s="5" r="B5" t="n">
        <v>1400</v>
      </c>
      <c s="7" r="D5" t="n">
        <v>1400</v>
      </c>
    </row>
    <row spans="1:5" r="6">
      <c s="4" r="A6" t="s">
        <v>473</v>
      </c>
    </row>
    <row spans="1:5" r="7">
      <c s="3" r="A7" t="s">
        <v>466</v>
      </c>
    </row>
    <row spans="1:5" r="8">
      <c s="4" r="A8" t="s">
        <v>478</v>
      </c>
      <c s="4" r="D8" t="s">
        <v>479</v>
      </c>
    </row>
    <row spans="1:5" r="9">
      <c s="4" r="A9" t="s">
        <v>471</v>
      </c>
    </row>
    <row spans="1:5" r="10">
      <c s="3" r="A10" t="s">
        <v>466</v>
      </c>
    </row>
    <row spans="1:5" r="11">
      <c s="4" r="A11" t="s">
        <v>478</v>
      </c>
      <c s="4" r="D11" t="s">
        <v>480</v>
      </c>
    </row>
    <row spans="1:5" r="12">
      <c s="4" r="A12" t="s">
        <v>481</v>
      </c>
    </row>
    <row spans="1:5" r="13">
      <c s="3" r="A13" t="s">
        <v>466</v>
      </c>
    </row>
    <row spans="1:5" r="14">
      <c s="4" r="A14" t="s">
        <v>478</v>
      </c>
      <c s="4" r="D14" t="s">
        <v>482</v>
      </c>
    </row>
    <row spans="1:5" r="15">
      <c s="4" r="A15" t="s">
        <v>244</v>
      </c>
    </row>
    <row spans="1:5" r="16">
      <c s="3" r="A16" t="s">
        <v>466</v>
      </c>
    </row>
    <row spans="1:5" r="17">
      <c s="4" r="A17" t="s">
        <v>483</v>
      </c>
      <c s="5" r="B17" t="n">
        <v>321209</v>
      </c>
      <c s="7" r="D17" t="n">
        <v>321209</v>
      </c>
    </row>
    <row spans="1:5" r="18">
      <c s="4" r="A18" t="s">
        <v>484</v>
      </c>
      <c s="5" r="B18" t="n">
        <v>19547</v>
      </c>
      <c s="5" r="D18" t="n">
        <v>19547</v>
      </c>
    </row>
    <row spans="1:5" r="19">
      <c s="4" r="A19" t="s">
        <v>485</v>
      </c>
    </row>
    <row spans="1:5" r="20">
      <c s="3" r="A20" t="s">
        <v>466</v>
      </c>
    </row>
    <row spans="1:5" r="21">
      <c s="4" r="A21" t="s">
        <v>483</v>
      </c>
      <c s="5" r="B21" t="n">
        <v>128800</v>
      </c>
      <c s="5" r="D21" t="n">
        <v>128800</v>
      </c>
    </row>
    <row spans="1:5" r="22">
      <c s="4" r="A22" t="s">
        <v>486</v>
      </c>
    </row>
    <row spans="1:5" r="23">
      <c s="3" r="A23" t="s">
        <v>466</v>
      </c>
    </row>
    <row spans="1:5" r="24">
      <c s="4" r="A24" t="s">
        <v>483</v>
      </c>
      <c s="5" r="B24" t="n">
        <v>186000</v>
      </c>
      <c s="5" r="D24" t="n">
        <v>186000</v>
      </c>
    </row>
    <row spans="1:5" r="25">
      <c s="4" r="A25" t="s">
        <v>487</v>
      </c>
    </row>
    <row spans="1:5" r="26">
      <c s="3" r="A26" t="s">
        <v>466</v>
      </c>
    </row>
    <row spans="1:5" r="27">
      <c s="4" r="A27" t="s">
        <v>483</v>
      </c>
      <c s="7" r="B27" t="n">
        <v>6400</v>
      </c>
      <c s="7" r="D27" t="n">
        <v>6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1</v>
      </c>
      <c s="2" r="B1" t="s">
        <v>2</v>
      </c>
      <c s="2" r="C1" t="s">
        <v>49</v>
      </c>
    </row>
    <row spans="1:3" r="2">
      <c s="3" r="A2" t="s">
        <v>82</v>
      </c>
    </row>
    <row spans="1:3" r="3">
      <c s="4" r="A3" t="s">
        <v>83</v>
      </c>
      <c s="7" r="B3" t="n">
        <v>11300</v>
      </c>
      <c s="7" r="C3" t="n">
        <v>3153</v>
      </c>
    </row>
    <row spans="1:3" r="4">
      <c s="4" r="A4" t="s">
        <v>84</v>
      </c>
      <c s="8" r="B4" t="n">
        <v>0.01</v>
      </c>
      <c s="8" r="C4" t="n">
        <v>0.01</v>
      </c>
    </row>
    <row spans="1:3" r="5">
      <c s="4" r="A5" t="s">
        <v>85</v>
      </c>
      <c s="5" r="B5" t="n">
        <v>10000000</v>
      </c>
      <c s="5" r="C5" t="n">
        <v>10000000</v>
      </c>
    </row>
    <row spans="1:3" r="6">
      <c s="4" r="A6" t="s">
        <v>86</v>
      </c>
      <c s="5" r="B6" t="n">
        <v>0</v>
      </c>
      <c s="5" r="C6" t="n">
        <v>0</v>
      </c>
    </row>
    <row spans="1:3" r="7">
      <c s="4" r="A7" t="s">
        <v>87</v>
      </c>
      <c s="5" r="B7" t="n">
        <v>0</v>
      </c>
      <c s="5" r="C7" t="n">
        <v>0</v>
      </c>
    </row>
    <row spans="1:3" r="8">
      <c s="4" r="A8" t="s">
        <v>88</v>
      </c>
      <c s="8" r="B8" t="n">
        <v>0.01</v>
      </c>
      <c s="8" r="C8" t="n">
        <v>0.01</v>
      </c>
    </row>
    <row spans="1:3" r="9">
      <c s="4" r="A9" t="s">
        <v>89</v>
      </c>
      <c s="5" r="B9" t="n">
        <v>200000000</v>
      </c>
      <c s="5" r="C9" t="n">
        <v>200000000</v>
      </c>
    </row>
    <row spans="1:3" r="10">
      <c s="4" r="A10" t="s">
        <v>90</v>
      </c>
      <c s="5" r="B10" t="n">
        <v>109267000</v>
      </c>
      <c s="5" r="C10" t="n">
        <v>98226000</v>
      </c>
    </row>
    <row spans="1:3" r="11">
      <c s="4" r="A11" t="s">
        <v>91</v>
      </c>
      <c s="5" r="B11" t="n">
        <v>109267000</v>
      </c>
      <c s="5" r="C11" t="n">
        <v>9822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88</v>
      </c>
      <c s="2" r="B1" t="s">
        <v>392</v>
      </c>
    </row>
    <row spans="1:2" r="2">
      <c s="3" r="A2" t="s">
        <v>173</v>
      </c>
    </row>
    <row spans="1:2" r="3">
      <c s="4" r="A3" t="s">
        <v>394</v>
      </c>
      <c s="7" r="B3" t="n">
        <v>6191</v>
      </c>
    </row>
    <row spans="1:2" r="4">
      <c s="5" r="A4" t="n">
        <v>2016</v>
      </c>
      <c s="5" r="B4" t="n">
        <v>24249</v>
      </c>
    </row>
    <row spans="1:2" r="5">
      <c s="5" r="A5" t="n">
        <v>2017</v>
      </c>
      <c s="5" r="B5" t="n">
        <v>24052</v>
      </c>
    </row>
    <row spans="1:2" r="6">
      <c s="5" r="A6" t="n">
        <v>2018</v>
      </c>
      <c s="5" r="B6" t="n">
        <v>24868</v>
      </c>
    </row>
    <row spans="1:2" r="7">
      <c s="5" r="A7" t="n">
        <v>2019</v>
      </c>
      <c s="5" r="B7" t="n">
        <v>25685</v>
      </c>
    </row>
    <row spans="1:2" r="8">
      <c s="4" r="A8" t="s">
        <v>395</v>
      </c>
      <c s="5" r="B8" t="n">
        <v>210001</v>
      </c>
    </row>
    <row spans="1:2" r="9">
      <c s="4" r="A9" t="s">
        <v>489</v>
      </c>
      <c s="7" r="B9" t="n">
        <v>3150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6"/>
    <col customWidth="1" max="4" min="4" width="7"/>
    <col customWidth="1" max="5" min="5" width="7"/>
  </cols>
  <sheetData>
    <row spans="1:5" r="1">
      <c s="1" r="A1" t="s">
        <v>490</v>
      </c>
      <c s="2" r="B1" t="s">
        <v>491</v>
      </c>
      <c s="2" r="C1" t="s">
        <v>492</v>
      </c>
      <c s="2" r="D1" t="s">
        <v>224</v>
      </c>
      <c s="2" r="E1" t="s">
        <v>493</v>
      </c>
    </row>
    <row spans="1:5" r="2">
      <c s="3" r="A2" t="s">
        <v>178</v>
      </c>
    </row>
    <row spans="1:5" r="3">
      <c s="4" r="A3" t="s">
        <v>494</v>
      </c>
      <c s="5" r="C3" t="n">
        <v>450</v>
      </c>
    </row>
    <row spans="1:5" r="4">
      <c s="4" r="A4" t="s">
        <v>227</v>
      </c>
      <c s="5" r="B4" t="n">
        <v>40</v>
      </c>
      <c s="5" r="D4" t="n">
        <v>40</v>
      </c>
    </row>
    <row spans="1:5" r="5">
      <c s="4" r="A5" t="s">
        <v>495</v>
      </c>
      <c s="5" r="E5" t="n">
        <v>9</v>
      </c>
    </row>
    <row spans="1:5" r="6">
      <c s="4" r="A6" t="s">
        <v>496</v>
      </c>
      <c s="5" r="B6" t="n">
        <v>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7</v>
      </c>
      <c s="2" r="B1" t="s">
        <v>25</v>
      </c>
      <c s="2" r="D1" t="s">
        <v>1</v>
      </c>
    </row>
    <row spans="1:5" r="2">
      <c s="2" r="B2" t="s">
        <v>2</v>
      </c>
      <c s="2" r="C2" t="s">
        <v>26</v>
      </c>
      <c s="2" r="D2" t="s">
        <v>2</v>
      </c>
      <c s="2" r="E2" t="s">
        <v>26</v>
      </c>
    </row>
    <row spans="1:5" r="3">
      <c s="3" r="A3" t="s">
        <v>498</v>
      </c>
    </row>
    <row spans="1:5" r="4">
      <c s="4" r="A4" t="s">
        <v>28</v>
      </c>
      <c s="7" r="B4" t="n">
        <v>1276063</v>
      </c>
      <c s="7" r="C4" t="n">
        <v>434907</v>
      </c>
      <c s="7" r="D4" t="n">
        <v>2108570</v>
      </c>
      <c s="7" r="E4" t="n">
        <v>1207359</v>
      </c>
    </row>
    <row spans="1:5" r="5">
      <c s="4" r="A5" t="s">
        <v>499</v>
      </c>
      <c s="5" r="B5" t="n">
        <v>23853</v>
      </c>
      <c s="5" r="C5" t="n">
        <v>2391</v>
      </c>
      <c s="5" r="D5" t="n">
        <v>30635</v>
      </c>
      <c s="5" r="E5" t="n">
        <v>6413</v>
      </c>
    </row>
    <row spans="1:5" r="6">
      <c s="4" r="A6" t="s">
        <v>500</v>
      </c>
      <c s="5" r="B6" t="n">
        <v>46005</v>
      </c>
      <c s="5" r="C6" t="n">
        <v>6393</v>
      </c>
      <c s="5" r="D6" t="n">
        <v>66185</v>
      </c>
      <c s="5" r="E6" t="n">
        <v>21725</v>
      </c>
    </row>
    <row spans="1:5" r="7">
      <c s="4" r="A7" t="s">
        <v>34</v>
      </c>
      <c s="5" r="B7" t="n">
        <v>-7764</v>
      </c>
      <c s="5" r="C7" t="n">
        <v>9192</v>
      </c>
      <c s="5" r="D7" t="n">
        <v>-11363</v>
      </c>
      <c s="5" r="E7" t="n">
        <v>16648</v>
      </c>
    </row>
    <row spans="1:5" r="8">
      <c s="4" r="A8" t="s">
        <v>501</v>
      </c>
    </row>
    <row spans="1:5" r="9">
      <c s="3" r="A9" t="s">
        <v>498</v>
      </c>
    </row>
    <row spans="1:5" r="10">
      <c s="4" r="A10" t="s">
        <v>28</v>
      </c>
      <c s="5" r="B10" t="n">
        <v>1242766</v>
      </c>
      <c s="5" r="C10" t="n">
        <v>401905</v>
      </c>
      <c s="5" r="D10" t="n">
        <v>2017965</v>
      </c>
      <c s="5" r="E10" t="n">
        <v>1114729</v>
      </c>
    </row>
    <row spans="1:5" r="11">
      <c s="4" r="A11" t="s">
        <v>499</v>
      </c>
      <c s="5" r="B11" t="n">
        <v>9525</v>
      </c>
      <c s="5" r="C11" t="n">
        <v>1709</v>
      </c>
      <c s="5" r="D11" t="n">
        <v>14653</v>
      </c>
      <c s="5" r="E11" t="n">
        <v>4541</v>
      </c>
    </row>
    <row spans="1:5" r="12">
      <c s="4" r="A12" t="s">
        <v>500</v>
      </c>
      <c s="5" r="B12" t="n">
        <v>14607</v>
      </c>
      <c s="5" r="C12" t="n">
        <v>7269</v>
      </c>
      <c s="5" r="D12" t="n">
        <v>30034</v>
      </c>
      <c s="5" r="E12" t="n">
        <v>21232</v>
      </c>
    </row>
    <row spans="1:5" r="13">
      <c s="4" r="A13" t="s">
        <v>34</v>
      </c>
      <c s="5" r="B13" t="n">
        <v>57064</v>
      </c>
      <c s="5" r="C13" t="n">
        <v>7360</v>
      </c>
      <c s="5" r="D13" t="n">
        <v>66981</v>
      </c>
      <c s="5" r="E13" t="n">
        <v>11304</v>
      </c>
    </row>
    <row spans="1:5" r="14">
      <c s="4" r="A14" t="s">
        <v>502</v>
      </c>
    </row>
    <row spans="1:5" r="15">
      <c s="3" r="A15" t="s">
        <v>498</v>
      </c>
    </row>
    <row spans="1:5" r="16">
      <c s="4" r="A16" t="s">
        <v>28</v>
      </c>
      <c s="5" r="B16" t="n">
        <v>238329</v>
      </c>
      <c s="5" r="C16" t="n">
        <v>63825</v>
      </c>
      <c s="5" r="D16" t="n">
        <v>350238</v>
      </c>
      <c s="5" r="E16" t="n">
        <v>179668</v>
      </c>
    </row>
    <row spans="1:5" r="17">
      <c s="4" r="A17" t="s">
        <v>499</v>
      </c>
      <c s="5" r="B17" t="n">
        <v>1457</v>
      </c>
      <c s="5" r="C17" t="n">
        <v>256</v>
      </c>
      <c s="5" r="D17" t="n">
        <v>1983</v>
      </c>
      <c s="5" r="E17" t="n">
        <v>820</v>
      </c>
    </row>
    <row spans="1:5" r="18">
      <c s="4" r="A18" t="s">
        <v>500</v>
      </c>
      <c s="5" r="B18" t="n">
        <v>2589</v>
      </c>
      <c s="5" r="C18" t="n">
        <v>931</v>
      </c>
      <c s="5" r="D18" t="n">
        <v>4298</v>
      </c>
      <c s="5" r="E18" t="n">
        <v>2794</v>
      </c>
    </row>
    <row spans="1:5" r="19">
      <c s="4" r="A19" t="s">
        <v>34</v>
      </c>
      <c s="5" r="B19" t="n">
        <v>13553</v>
      </c>
      <c s="5" r="C19" t="n">
        <v>2134</v>
      </c>
      <c s="5" r="D19" t="n">
        <v>17190</v>
      </c>
      <c s="5" r="E19" t="n">
        <v>3255</v>
      </c>
    </row>
    <row spans="1:5" r="20">
      <c s="4" r="A20" t="s">
        <v>503</v>
      </c>
    </row>
    <row spans="1:5" r="21">
      <c s="3" r="A21" t="s">
        <v>498</v>
      </c>
    </row>
    <row spans="1:5" r="22">
      <c s="4" r="A22" t="s">
        <v>28</v>
      </c>
      <c s="5" r="B22" t="n">
        <v>290407</v>
      </c>
      <c s="5" r="C22" t="n">
        <v>184791</v>
      </c>
      <c s="5" r="D22" t="n">
        <v>631409</v>
      </c>
      <c s="5" r="E22" t="n">
        <v>512444</v>
      </c>
    </row>
    <row spans="1:5" r="23">
      <c s="4" r="A23" t="s">
        <v>499</v>
      </c>
      <c s="5" r="B23" t="n">
        <v>1664</v>
      </c>
      <c s="5" r="C23" t="n">
        <v>673</v>
      </c>
      <c s="5" r="D23" t="n">
        <v>3163</v>
      </c>
      <c s="5" r="E23" t="n">
        <v>2080</v>
      </c>
    </row>
    <row spans="1:5" r="24">
      <c s="4" r="A24" t="s">
        <v>500</v>
      </c>
      <c s="5" r="B24" t="n">
        <v>4187</v>
      </c>
      <c s="5" r="C24" t="n">
        <v>3090</v>
      </c>
      <c s="5" r="D24" t="n">
        <v>10435</v>
      </c>
      <c s="5" r="E24" t="n">
        <v>8983</v>
      </c>
    </row>
    <row spans="1:5" r="25">
      <c s="4" r="A25" t="s">
        <v>34</v>
      </c>
      <c s="5" r="B25" t="n">
        <v>7360</v>
      </c>
      <c s="5" r="C25" t="n">
        <v>2905</v>
      </c>
      <c s="5" r="D25" t="n">
        <v>10694</v>
      </c>
      <c s="5" r="E25" t="n">
        <v>3887</v>
      </c>
    </row>
    <row spans="1:5" r="26">
      <c s="4" r="A26" t="s">
        <v>504</v>
      </c>
    </row>
    <row spans="1:5" r="27">
      <c s="3" r="A27" t="s">
        <v>498</v>
      </c>
    </row>
    <row spans="1:5" r="28">
      <c s="4" r="A28" t="s">
        <v>28</v>
      </c>
      <c s="5" r="B28" t="n">
        <v>360636</v>
      </c>
      <c s="5" r="C28" t="n">
        <v>153289</v>
      </c>
      <c s="5" r="D28" t="n">
        <v>682923</v>
      </c>
      <c s="5" r="E28" t="n">
        <v>422617</v>
      </c>
    </row>
    <row spans="1:5" r="29">
      <c s="4" r="A29" t="s">
        <v>499</v>
      </c>
      <c s="5" r="B29" t="n">
        <v>4077</v>
      </c>
      <c s="5" r="C29" t="n">
        <v>780</v>
      </c>
      <c s="5" r="D29" t="n">
        <v>7180</v>
      </c>
      <c s="5" r="E29" t="n">
        <v>1641</v>
      </c>
    </row>
    <row spans="1:5" r="30">
      <c s="4" r="A30" t="s">
        <v>500</v>
      </c>
      <c s="5" r="B30" t="n">
        <v>5236</v>
      </c>
      <c s="5" r="C30" t="n">
        <v>3248</v>
      </c>
      <c s="5" r="D30" t="n">
        <v>12706</v>
      </c>
      <c s="5" r="E30" t="n">
        <v>9455</v>
      </c>
    </row>
    <row spans="1:5" r="31">
      <c s="4" r="A31" t="s">
        <v>34</v>
      </c>
      <c s="5" r="B31" t="n">
        <v>14951</v>
      </c>
      <c s="5" r="C31" t="n">
        <v>2321</v>
      </c>
      <c s="5" r="D31" t="n">
        <v>17897</v>
      </c>
      <c s="5" r="E31" t="n">
        <v>4162</v>
      </c>
    </row>
    <row spans="1:5" r="32">
      <c s="4" r="A32" t="s">
        <v>505</v>
      </c>
    </row>
    <row spans="1:5" r="33">
      <c s="3" r="A33" t="s">
        <v>498</v>
      </c>
    </row>
    <row spans="1:5" r="34">
      <c s="4" r="A34" t="s">
        <v>28</v>
      </c>
      <c s="5" r="B34" t="n">
        <v>353394</v>
      </c>
      <c s="5" r="D34" t="n">
        <v>353395</v>
      </c>
    </row>
    <row spans="1:5" r="35">
      <c s="4" r="A35" t="s">
        <v>499</v>
      </c>
      <c s="5" r="B35" t="n">
        <v>2327</v>
      </c>
      <c s="5" r="D35" t="n">
        <v>2327</v>
      </c>
    </row>
    <row spans="1:5" r="36">
      <c s="4" r="A36" t="s">
        <v>500</v>
      </c>
      <c s="5" r="B36" t="n">
        <v>2595</v>
      </c>
      <c s="5" r="D36" t="n">
        <v>2595</v>
      </c>
    </row>
    <row spans="1:5" r="37">
      <c s="4" r="A37" t="s">
        <v>34</v>
      </c>
      <c s="5" r="B37" t="n">
        <v>21200</v>
      </c>
      <c s="5" r="D37" t="n">
        <v>21200</v>
      </c>
    </row>
    <row spans="1:5" r="38">
      <c s="4" r="A38" t="s">
        <v>506</v>
      </c>
    </row>
    <row spans="1:5" r="39">
      <c s="3" r="A39" t="s">
        <v>498</v>
      </c>
    </row>
    <row spans="1:5" r="40">
      <c s="4" r="A40" t="s">
        <v>28</v>
      </c>
      <c s="5" r="B40" t="n">
        <v>33297</v>
      </c>
      <c s="5" r="C40" t="n">
        <v>33002</v>
      </c>
      <c s="5" r="D40" t="n">
        <v>90605</v>
      </c>
      <c s="5" r="E40" t="n">
        <v>92630</v>
      </c>
    </row>
    <row spans="1:5" r="41">
      <c s="4" r="A41" t="s">
        <v>499</v>
      </c>
      <c s="5" r="B41" t="n">
        <v>14328</v>
      </c>
      <c s="5" r="C41" t="n">
        <v>682</v>
      </c>
      <c s="5" r="D41" t="n">
        <v>15982</v>
      </c>
      <c s="5" r="E41" t="n">
        <v>1872</v>
      </c>
    </row>
    <row spans="1:5" r="42">
      <c s="4" r="A42" t="s">
        <v>500</v>
      </c>
      <c s="5" r="B42" t="n">
        <v>31398</v>
      </c>
      <c s="5" r="C42" t="n">
        <v>-876</v>
      </c>
      <c s="5" r="D42" t="n">
        <v>36151</v>
      </c>
      <c s="5" r="E42" t="n">
        <v>493</v>
      </c>
    </row>
    <row spans="1:5" r="43">
      <c s="4" r="A43" t="s">
        <v>34</v>
      </c>
      <c s="7" r="B43" t="n">
        <v>-64828</v>
      </c>
      <c s="7" r="C43" t="n">
        <v>1832</v>
      </c>
      <c s="7" r="D43" t="n">
        <v>-78344</v>
      </c>
      <c s="7" r="E43" t="n">
        <v>53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25</v>
      </c>
      <c s="2" r="D1" t="s">
        <v>1</v>
      </c>
    </row>
    <row spans="1:5" r="2">
      <c s="2" r="B2" t="s">
        <v>2</v>
      </c>
      <c s="2" r="C2" t="s">
        <v>26</v>
      </c>
      <c s="2" r="D2" t="s">
        <v>2</v>
      </c>
      <c s="2" r="E2" t="s">
        <v>26</v>
      </c>
    </row>
    <row spans="1:5" r="3">
      <c s="3" r="A3" t="s">
        <v>498</v>
      </c>
    </row>
    <row spans="1:5" r="4">
      <c s="4" r="A4" t="s">
        <v>28</v>
      </c>
      <c s="7" r="B4" t="n">
        <v>1276063</v>
      </c>
      <c s="7" r="C4" t="n">
        <v>434907</v>
      </c>
      <c s="7" r="D4" t="n">
        <v>2108570</v>
      </c>
      <c s="7" r="E4" t="n">
        <v>1207359</v>
      </c>
    </row>
    <row spans="1:5" r="5">
      <c s="4" r="A5" t="s">
        <v>508</v>
      </c>
    </row>
    <row spans="1:5" r="6">
      <c s="3" r="A6" t="s">
        <v>498</v>
      </c>
    </row>
    <row spans="1:5" r="7">
      <c s="4" r="A7" t="s">
        <v>28</v>
      </c>
      <c s="5" r="B7" t="n">
        <v>414662</v>
      </c>
      <c s="5" r="C7" t="n">
        <v>152429</v>
      </c>
      <c s="5" r="D7" t="n">
        <v>690080</v>
      </c>
      <c s="5" r="E7" t="n">
        <v>432715</v>
      </c>
    </row>
    <row spans="1:5" r="8">
      <c s="4" r="A8" t="s">
        <v>509</v>
      </c>
    </row>
    <row spans="1:5" r="9">
      <c s="3" r="A9" t="s">
        <v>498</v>
      </c>
    </row>
    <row spans="1:5" r="10">
      <c s="4" r="A10" t="s">
        <v>28</v>
      </c>
      <c s="5" r="B10" t="n">
        <v>279336</v>
      </c>
      <c s="5" r="C10" t="n">
        <v>136789</v>
      </c>
      <c s="5" r="D10" t="n">
        <v>546006</v>
      </c>
      <c s="5" r="E10" t="n">
        <v>372284</v>
      </c>
    </row>
    <row spans="1:5" r="11">
      <c s="4" r="A11" t="s">
        <v>510</v>
      </c>
    </row>
    <row spans="1:5" r="12">
      <c s="3" r="A12" t="s">
        <v>498</v>
      </c>
    </row>
    <row spans="1:5" r="13">
      <c s="4" r="A13" t="s">
        <v>28</v>
      </c>
      <c s="5" r="B13" t="n">
        <v>222097</v>
      </c>
      <c s="5" r="C13" t="n">
        <v>91263</v>
      </c>
      <c s="5" r="D13" t="n">
        <v>405414</v>
      </c>
      <c s="5" r="E13" t="n">
        <v>253710</v>
      </c>
    </row>
    <row spans="1:5" r="14">
      <c s="4" r="A14" t="s">
        <v>511</v>
      </c>
    </row>
    <row spans="1:5" r="15">
      <c s="3" r="A15" t="s">
        <v>498</v>
      </c>
    </row>
    <row spans="1:5" r="16">
      <c s="4" r="A16" t="s">
        <v>28</v>
      </c>
      <c s="5" r="B16" t="n">
        <v>110037</v>
      </c>
      <c s="5" r="C16" t="n">
        <v>12647</v>
      </c>
      <c s="5" r="D16" t="n">
        <v>133810</v>
      </c>
      <c s="5" r="E16" t="n">
        <v>34975</v>
      </c>
    </row>
    <row spans="1:5" r="17">
      <c s="4" r="A17" t="s">
        <v>512</v>
      </c>
    </row>
    <row spans="1:5" r="18">
      <c s="3" r="A18" t="s">
        <v>498</v>
      </c>
    </row>
    <row spans="1:5" r="19">
      <c s="4" r="A19" t="s">
        <v>28</v>
      </c>
      <c s="5" r="B19" t="n">
        <v>113243</v>
      </c>
      <c s="5" r="C19" t="n">
        <v>11656</v>
      </c>
      <c s="5" r="D19" t="n">
        <v>135381</v>
      </c>
      <c s="5" r="E19" t="n">
        <v>30844</v>
      </c>
    </row>
    <row spans="1:5" r="20">
      <c s="4" r="A20" t="s">
        <v>513</v>
      </c>
    </row>
    <row spans="1:5" r="21">
      <c s="3" r="A21" t="s">
        <v>498</v>
      </c>
    </row>
    <row spans="1:5" r="22">
      <c s="4" r="A22" t="s">
        <v>28</v>
      </c>
      <c s="7" r="B22" t="n">
        <v>136688</v>
      </c>
      <c s="7" r="C22" t="n">
        <v>30123</v>
      </c>
      <c s="7" r="D22" t="n">
        <v>197879</v>
      </c>
      <c s="7" r="E22" t="n">
        <v>82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26</v>
      </c>
    </row>
    <row spans="1:3" r="3">
      <c s="3" r="A3" t="s">
        <v>93</v>
      </c>
    </row>
    <row spans="1:3" r="4">
      <c s="4" r="A4" t="s">
        <v>94</v>
      </c>
      <c s="7" r="B4" t="n">
        <v>-12251</v>
      </c>
      <c s="7" r="C4" t="n">
        <v>15729</v>
      </c>
    </row>
    <row spans="1:3" r="5">
      <c s="3" r="A5" t="s">
        <v>95</v>
      </c>
    </row>
    <row spans="1:3" r="6">
      <c s="4" r="A6" t="s">
        <v>96</v>
      </c>
      <c s="5" r="B6" t="n">
        <v>30635</v>
      </c>
      <c s="5" r="C6" t="n">
        <v>6413</v>
      </c>
    </row>
    <row spans="1:3" r="7">
      <c s="4" r="A7" t="s">
        <v>97</v>
      </c>
      <c s="5" r="B7" t="n">
        <v>1438</v>
      </c>
    </row>
    <row spans="1:3" r="8">
      <c s="4" r="A8" t="s">
        <v>98</v>
      </c>
      <c s="5" r="B8" t="n">
        <v>16751</v>
      </c>
      <c s="5" r="C8" t="n">
        <v>1816</v>
      </c>
    </row>
    <row spans="1:3" r="9">
      <c s="4" r="A9" t="s">
        <v>99</v>
      </c>
      <c s="5" r="B9" t="n">
        <v>120</v>
      </c>
    </row>
    <row spans="1:3" r="10">
      <c s="4" r="A10" t="s">
        <v>100</v>
      </c>
      <c s="5" r="B10" t="n">
        <v>4563</v>
      </c>
      <c s="5" r="C10" t="n">
        <v>-1321</v>
      </c>
    </row>
    <row spans="1:3" r="11">
      <c s="4" r="A11" t="s">
        <v>101</v>
      </c>
      <c s="5" r="B11" t="n">
        <v>396</v>
      </c>
      <c s="5" r="C11" t="n">
        <v>361</v>
      </c>
    </row>
    <row spans="1:3" r="12">
      <c s="4" r="A12" t="s">
        <v>102</v>
      </c>
      <c s="5" r="B12" t="n">
        <v>797</v>
      </c>
      <c s="5" r="C12" t="n">
        <v>-364</v>
      </c>
    </row>
    <row spans="1:3" r="13">
      <c s="4" r="A13" t="s">
        <v>103</v>
      </c>
      <c s="5" r="B13" t="n">
        <v>4972</v>
      </c>
      <c s="5" r="C13" t="n">
        <v>3910</v>
      </c>
    </row>
    <row spans="1:3" r="14">
      <c s="4" r="A14" t="s">
        <v>104</v>
      </c>
      <c s="5" r="B14" t="n">
        <v>-587</v>
      </c>
      <c s="5" r="C14" t="n">
        <v>-119</v>
      </c>
    </row>
    <row spans="1:3" r="15">
      <c s="3" r="A15" t="s">
        <v>105</v>
      </c>
    </row>
    <row spans="1:3" r="16">
      <c s="4" r="A16" t="s">
        <v>106</v>
      </c>
      <c s="5" r="B16" t="n">
        <v>-30513</v>
      </c>
      <c s="5" r="C16" t="n">
        <v>-23744</v>
      </c>
    </row>
    <row spans="1:3" r="17">
      <c s="4" r="A17" t="s">
        <v>107</v>
      </c>
      <c s="5" r="B17" t="n">
        <v>31615</v>
      </c>
      <c s="5" r="C17" t="n">
        <v>-6595</v>
      </c>
    </row>
    <row spans="1:3" r="18">
      <c s="4" r="A18" t="s">
        <v>55</v>
      </c>
      <c s="5" r="B18" t="n">
        <v>-2255</v>
      </c>
      <c s="5" r="C18" t="n">
        <v>-2289</v>
      </c>
    </row>
    <row spans="1:3" r="19">
      <c s="4" r="A19" t="s">
        <v>108</v>
      </c>
      <c s="5" r="B19" t="n">
        <v>2227</v>
      </c>
      <c s="5" r="C19" t="n">
        <v>-490</v>
      </c>
    </row>
    <row spans="1:3" r="20">
      <c s="4" r="A20" t="s">
        <v>109</v>
      </c>
      <c s="5" r="B20" t="n">
        <v>32380</v>
      </c>
      <c s="5" r="C20" t="n">
        <v>15798</v>
      </c>
    </row>
    <row spans="1:3" r="21">
      <c s="4" r="A21" t="s">
        <v>66</v>
      </c>
      <c s="5" r="B21" t="n">
        <v>38481</v>
      </c>
      <c s="5" r="C21" t="n">
        <v>21391</v>
      </c>
    </row>
    <row spans="1:3" r="22">
      <c s="4" r="A22" t="s">
        <v>110</v>
      </c>
      <c s="5" r="B22" t="n">
        <v>118769</v>
      </c>
      <c s="5" r="C22" t="n">
        <v>30496</v>
      </c>
    </row>
    <row spans="1:3" r="23">
      <c s="3" r="A23" t="s">
        <v>111</v>
      </c>
    </row>
    <row spans="1:3" r="24">
      <c s="4" r="A24" t="s">
        <v>112</v>
      </c>
      <c s="5" r="B24" t="n">
        <v>-28313</v>
      </c>
      <c s="5" r="C24" t="n">
        <v>-14522</v>
      </c>
    </row>
    <row spans="1:3" r="25">
      <c s="4" r="A25" t="s">
        <v>113</v>
      </c>
      <c s="5" r="B25" t="n">
        <v>2409</v>
      </c>
      <c s="5" r="C25" t="n">
        <v>120</v>
      </c>
    </row>
    <row spans="1:3" r="26">
      <c s="4" r="A26" t="s">
        <v>114</v>
      </c>
      <c s="5" r="B26" t="n">
        <v>-1465117</v>
      </c>
      <c s="5" r="C26" t="n">
        <v>-33165</v>
      </c>
    </row>
    <row spans="1:3" r="27">
      <c s="4" r="A27" t="s">
        <v>115</v>
      </c>
      <c s="5" r="B27" t="n">
        <v>-1491021</v>
      </c>
      <c s="5" r="C27" t="n">
        <v>-47567</v>
      </c>
    </row>
    <row spans="1:3" r="28">
      <c s="3" r="A28" t="s">
        <v>116</v>
      </c>
    </row>
    <row spans="1:3" r="29">
      <c s="4" r="A29" t="s">
        <v>117</v>
      </c>
      <c s="5" r="B29" t="n">
        <v>320000</v>
      </c>
      <c s="5" r="C29" t="n">
        <v>30000</v>
      </c>
    </row>
    <row spans="1:3" r="30">
      <c s="4" r="A30" t="s">
        <v>118</v>
      </c>
      <c s="5" r="B30" t="n">
        <v>-215000</v>
      </c>
    </row>
    <row spans="1:3" r="31">
      <c s="4" r="A31" t="s">
        <v>119</v>
      </c>
      <c s="5" r="B31" t="n">
        <v>700000</v>
      </c>
    </row>
    <row spans="1:3" r="32">
      <c s="4" r="A32" t="s">
        <v>120</v>
      </c>
      <c s="5" r="B32" t="n">
        <v>594000</v>
      </c>
    </row>
    <row spans="1:3" r="33">
      <c s="4" r="A33" t="s">
        <v>121</v>
      </c>
      <c s="5" r="B33" t="n">
        <v>-1365</v>
      </c>
      <c s="5" r="C33" t="n">
        <v>-50</v>
      </c>
    </row>
    <row spans="1:3" r="34">
      <c s="4" r="A34" t="s">
        <v>122</v>
      </c>
      <c s="5" r="B34" t="n">
        <v>-56632</v>
      </c>
      <c s="5" r="C34" t="n">
        <v>-34</v>
      </c>
    </row>
    <row spans="1:3" r="35">
      <c s="4" r="A35" t="s">
        <v>123</v>
      </c>
      <c s="5" r="B35" t="n">
        <v>111315</v>
      </c>
    </row>
    <row spans="1:3" r="36">
      <c s="4" r="A36" t="s">
        <v>124</v>
      </c>
      <c s="5" r="B36" t="n">
        <v>4332</v>
      </c>
      <c s="5" r="C36" t="n">
        <v>1535</v>
      </c>
    </row>
    <row spans="1:3" r="37">
      <c s="4" r="A37" t="s">
        <v>125</v>
      </c>
      <c s="5" r="B37" t="n">
        <v>-986</v>
      </c>
      <c s="5" r="C37" t="n">
        <v>-1306</v>
      </c>
    </row>
    <row spans="1:3" r="38">
      <c s="4" r="A38" t="s">
        <v>126</v>
      </c>
      <c s="5" r="B38" t="n">
        <v>1455664</v>
      </c>
      <c s="5" r="C38" t="n">
        <v>30145</v>
      </c>
    </row>
    <row spans="1:3" r="39">
      <c s="4" r="A39" t="s">
        <v>127</v>
      </c>
      <c s="5" r="B39" t="n">
        <v>83412</v>
      </c>
      <c s="5" r="C39" t="n">
        <v>13074</v>
      </c>
    </row>
    <row spans="1:3" r="40">
      <c s="4" r="A40" t="s">
        <v>128</v>
      </c>
      <c s="5" r="B40" t="n">
        <v>17773</v>
      </c>
      <c s="5" r="C40" t="n">
        <v>54696</v>
      </c>
    </row>
    <row spans="1:3" r="41">
      <c s="4" r="A41" t="s">
        <v>129</v>
      </c>
      <c s="7" r="B41" t="n">
        <v>101185</v>
      </c>
      <c s="7" r="C41" t="n">
        <v>67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s="1" r="A1" t="s">
        <v>130</v>
      </c>
      <c s="2" r="B1" t="s">
        <v>131</v>
      </c>
      <c s="2" r="C1" t="s">
        <v>132</v>
      </c>
      <c s="2" r="D1" t="s">
        <v>133</v>
      </c>
      <c s="2" r="E1" t="s">
        <v>134</v>
      </c>
    </row>
    <row spans="1:5" r="2">
      <c s="4" r="A2" t="s">
        <v>135</v>
      </c>
      <c s="7" r="B2" t="n">
        <v>40200</v>
      </c>
      <c s="7" r="C2" t="n">
        <v>982</v>
      </c>
      <c s="7" r="D2" t="n">
        <v>380091</v>
      </c>
      <c s="7" r="E2" t="n">
        <v>-340873</v>
      </c>
    </row>
    <row spans="1:5" r="3">
      <c s="4" r="A3" t="s">
        <v>136</v>
      </c>
      <c s="5" r="B3" t="n">
        <v>98226</v>
      </c>
      <c s="5" r="C3" t="n">
        <v>98226</v>
      </c>
    </row>
    <row spans="1:5" r="4">
      <c s="4" r="A4" t="s">
        <v>137</v>
      </c>
      <c s="7" r="B4" t="n">
        <v>111315</v>
      </c>
      <c s="7" r="C4" t="n">
        <v>92</v>
      </c>
      <c s="5" r="D4" t="n">
        <v>111223</v>
      </c>
    </row>
    <row spans="1:5" r="5">
      <c s="4" r="A5" t="s">
        <v>138</v>
      </c>
      <c s="5" r="C5" t="n">
        <v>9200</v>
      </c>
    </row>
    <row spans="1:5" r="6">
      <c s="4" r="A6" t="s">
        <v>139</v>
      </c>
      <c s="7" r="C6" t="n">
        <v>5</v>
      </c>
      <c s="5" r="D6" t="n">
        <v>-5</v>
      </c>
    </row>
    <row spans="1:5" r="7">
      <c s="4" r="A7" t="s">
        <v>140</v>
      </c>
      <c s="5" r="C7" t="n">
        <v>495</v>
      </c>
    </row>
    <row spans="1:5" r="8">
      <c s="4" r="A8" t="s">
        <v>103</v>
      </c>
      <c s="5" r="B8" t="n">
        <v>4972</v>
      </c>
      <c s="5" r="D8" t="n">
        <v>4972</v>
      </c>
    </row>
    <row spans="1:5" r="9">
      <c s="4" r="A9" t="s">
        <v>124</v>
      </c>
      <c s="5" r="B9" t="n">
        <v>4332</v>
      </c>
      <c s="7" r="C9" t="n">
        <v>9</v>
      </c>
      <c s="5" r="D9" t="n">
        <v>4323</v>
      </c>
    </row>
    <row spans="1:5" r="10">
      <c s="4" r="A10" t="s">
        <v>141</v>
      </c>
      <c s="5" r="C10" t="n">
        <v>929</v>
      </c>
    </row>
    <row spans="1:5" r="11">
      <c s="4" r="A11" t="s">
        <v>142</v>
      </c>
      <c s="5" r="B11" t="n">
        <v>7936</v>
      </c>
      <c s="7" r="C11" t="n">
        <v>6</v>
      </c>
      <c s="5" r="D11" t="n">
        <v>7930</v>
      </c>
    </row>
    <row spans="1:5" r="12">
      <c s="4" r="A12" t="s">
        <v>143</v>
      </c>
      <c s="5" r="C12" t="n">
        <v>569</v>
      </c>
    </row>
    <row spans="1:5" r="13">
      <c s="4" r="A13" t="s">
        <v>125</v>
      </c>
      <c s="5" r="B13" t="n">
        <v>-986</v>
      </c>
      <c s="7" r="C13" t="n">
        <v>-2</v>
      </c>
      <c s="5" r="D13" t="n">
        <v>-984</v>
      </c>
    </row>
    <row spans="1:5" r="14">
      <c s="4" r="A14" t="s">
        <v>144</v>
      </c>
      <c s="5" r="C14" t="n">
        <v>-152</v>
      </c>
    </row>
    <row spans="1:5" r="15">
      <c s="3" r="A15" t="s">
        <v>145</v>
      </c>
    </row>
    <row spans="1:5" r="16">
      <c s="4" r="A16" t="s">
        <v>94</v>
      </c>
      <c s="5" r="B16" t="n">
        <v>-12251</v>
      </c>
      <c s="5" r="E16" t="n">
        <v>-12251</v>
      </c>
    </row>
    <row spans="1:5" r="17">
      <c s="4" r="A17" t="s">
        <v>146</v>
      </c>
      <c s="5" r="B17" t="n">
        <v>-12251</v>
      </c>
    </row>
    <row spans="1:5" r="18">
      <c s="4" r="A18" t="s">
        <v>147</v>
      </c>
      <c s="7" r="B18" t="n">
        <v>155518</v>
      </c>
      <c s="7" r="C18" t="n">
        <v>1092</v>
      </c>
      <c s="7" r="D18" t="n">
        <v>507550</v>
      </c>
      <c s="7" r="E18" t="n">
        <v>-353124</v>
      </c>
    </row>
    <row spans="1:5" r="19">
      <c s="4" r="A19" t="s">
        <v>148</v>
      </c>
      <c s="5" r="B19" t="n">
        <v>109267</v>
      </c>
      <c s="5" r="C19" t="n">
        <v>1092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SOLIDATED STATEMENT OF CHANG</vt:lpstr>
      <vt:lpstr>Basis of Presentation</vt:lpstr>
      <vt:lpstr>Acquisitions</vt:lpstr>
      <vt:lpstr>Net Income (Loss) per Common Sh</vt:lpstr>
      <vt:lpstr>Debt</vt:lpstr>
      <vt:lpstr>Capital Lease Obligations</vt:lpstr>
      <vt:lpstr>Employee Stock-Based Compensati</vt:lpstr>
      <vt:lpstr>Income Taxes</vt:lpstr>
      <vt:lpstr>Commitments and Contingencies</vt:lpstr>
      <vt:lpstr>Goodwill</vt:lpstr>
      <vt:lpstr>Intangible Assets</vt:lpstr>
      <vt:lpstr>Segment and Product Information</vt:lpstr>
      <vt:lpstr>Recent Accounting Pronouncement</vt:lpstr>
      <vt:lpstr>Acquisitions (Tables)</vt:lpstr>
      <vt:lpstr>Net Income (Loss) per Common 21</vt:lpstr>
      <vt:lpstr>Debt (Tables)</vt:lpstr>
      <vt:lpstr>Capital Lease Obligations (Tabl</vt:lpstr>
      <vt:lpstr>Employee Stock-Based Compensa24</vt:lpstr>
      <vt:lpstr>Commitments and Contingencies (</vt:lpstr>
      <vt:lpstr>Goodwill (Tables)</vt:lpstr>
      <vt:lpstr>Intangible Assets (Tables)</vt:lpstr>
      <vt:lpstr>Segment and Product Informati28</vt:lpstr>
      <vt:lpstr>Basis of Presentation - Additio</vt:lpstr>
      <vt:lpstr>Acquisitions - Additional Infor</vt:lpstr>
      <vt:lpstr>Acquisitions - Fair Values of A</vt:lpstr>
      <vt:lpstr>Acquisition - Schedule of Unaud</vt:lpstr>
      <vt:lpstr>Net Income (Loss) per Common 33</vt:lpstr>
      <vt:lpstr>Net Income (Loss) per Common 34</vt:lpstr>
      <vt:lpstr>Debt - Long-Term Debt and Lease</vt:lpstr>
      <vt:lpstr>Debt - Additional Information (</vt:lpstr>
      <vt:lpstr>Debt - Effect of Derivative Fin</vt:lpstr>
      <vt:lpstr>Debt - Fair Value Hierarchy Tab</vt:lpstr>
      <vt:lpstr>Debt - Future Maturities of Lon</vt:lpstr>
      <vt:lpstr>Capital Lease Obligations - Add</vt:lpstr>
      <vt:lpstr>Capital Lease Obligations - Fut</vt:lpstr>
      <vt:lpstr>Employee Stock-Based Compensa42</vt:lpstr>
      <vt:lpstr>Employee Stock-Based Compensa43</vt:lpstr>
      <vt:lpstr>Income Taxes - Additional Infor</vt:lpstr>
      <vt:lpstr>Commitments and Contingencies -</vt:lpstr>
      <vt:lpstr>Commitments and Contingencies46</vt:lpstr>
      <vt:lpstr>Goodwill - Schedule of Change i</vt:lpstr>
      <vt:lpstr>Intangible Assets - Summary of </vt:lpstr>
      <vt:lpstr>Intangible Assets - Additional </vt:lpstr>
      <vt:lpstr>Intangible Assets - Estimated N</vt:lpstr>
      <vt:lpstr>Segment and Product Informati51</vt:lpstr>
      <vt:lpstr>Segment and Product Informati52</vt:lpstr>
      <vt:lpstr>Segment and Product Informat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2:54Z</dcterms:created>
  <dcterms:modified xmlns:dcterms="http://purl.org/dc/terms/" xmlns:xsi="http://www.w3.org/2001/XMLSchema-instance" xsi:type="dcterms:W3CDTF">2015-11-09T17:32:54Z</dcterms:modified>
  <dc:title xmlns:dc="http://purl.org/dc/elements/1.1/">Untitled</dc:title>
  <dc:description xmlns:dc="http://purl.org/dc/elements/1.1/"/>
  <dc:subject xmlns:dc="http://purl.org/dc/elements/1.1/"/>
  <cp:keywords/>
  <cp:category/>
</cp:coreProperties>
</file>